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DESCRIPTION OF OPERATI" sheetId="6" state="visible" r:id="rId6"/>
    <sheet xmlns:r="http://schemas.openxmlformats.org/officeDocument/2006/relationships" name="NOTE 2 - SUMMARY OF SIGNIFICANT" sheetId="7" state="visible" r:id="rId7"/>
    <sheet xmlns:r="http://schemas.openxmlformats.org/officeDocument/2006/relationships" name="NOTE 3 - FAIR VALUE MEASURENTS " sheetId="8" state="visible" r:id="rId8"/>
    <sheet xmlns:r="http://schemas.openxmlformats.org/officeDocument/2006/relationships" name="NOTE 4 - EARNINGS (LOSS) PER SH" sheetId="9" state="visible" r:id="rId9"/>
    <sheet xmlns:r="http://schemas.openxmlformats.org/officeDocument/2006/relationships" name="NOTE 5 - PROPERTY AND EQUIPMENT" sheetId="10" state="visible" r:id="rId10"/>
    <sheet xmlns:r="http://schemas.openxmlformats.org/officeDocument/2006/relationships" name="NOTE 6 - INVESTMENTS IN UNCONSO" sheetId="11" state="visible" r:id="rId11"/>
    <sheet xmlns:r="http://schemas.openxmlformats.org/officeDocument/2006/relationships" name="NOTE 7 - ACCRUED AND OTHER CURR" sheetId="12" state="visible" r:id="rId12"/>
    <sheet xmlns:r="http://schemas.openxmlformats.org/officeDocument/2006/relationships" name="NOTE 8 - CONVERTIBLE NOTES PAYA" sheetId="13" state="visible" r:id="rId13"/>
    <sheet xmlns:r="http://schemas.openxmlformats.org/officeDocument/2006/relationships" name="NOTE 9 - DERIVATIVE LIABILITIES" sheetId="14" state="visible" r:id="rId14"/>
    <sheet xmlns:r="http://schemas.openxmlformats.org/officeDocument/2006/relationships" name="NOTE 10 - INCOME TAXES" sheetId="15" state="visible" r:id="rId15"/>
    <sheet xmlns:r="http://schemas.openxmlformats.org/officeDocument/2006/relationships" name="NOTE 11 - RELATED PARTY TRANSAC" sheetId="16" state="visible" r:id="rId16"/>
    <sheet xmlns:r="http://schemas.openxmlformats.org/officeDocument/2006/relationships" name="NOTE 12 - STOCKHOLDERS' DEFICIT" sheetId="17" state="visible" r:id="rId17"/>
    <sheet xmlns:r="http://schemas.openxmlformats.org/officeDocument/2006/relationships" name="NOTE 13 - COMMITMENTS AND CONTI"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3 - FAIR VALUE MEASURENT21" sheetId="21" state="visible" r:id="rId21"/>
    <sheet xmlns:r="http://schemas.openxmlformats.org/officeDocument/2006/relationships" name="NOTE 4 - EARNINGS (LOSS) PER 22" sheetId="22" state="visible" r:id="rId22"/>
    <sheet xmlns:r="http://schemas.openxmlformats.org/officeDocument/2006/relationships" name="NOTE 5 - PROPERTY AND EQUIPME23" sheetId="23" state="visible" r:id="rId23"/>
    <sheet xmlns:r="http://schemas.openxmlformats.org/officeDocument/2006/relationships" name="NOTE 7 - ACCRUED AND OTHER CU24" sheetId="24" state="visible" r:id="rId24"/>
    <sheet xmlns:r="http://schemas.openxmlformats.org/officeDocument/2006/relationships" name="NOTE 8 - CONVERTIBLE NOTES PA25" sheetId="25" state="visible" r:id="rId25"/>
    <sheet xmlns:r="http://schemas.openxmlformats.org/officeDocument/2006/relationships" name="NOTE 9 - DERIVATIVE LIABILITI26" sheetId="26" state="visible" r:id="rId26"/>
    <sheet xmlns:r="http://schemas.openxmlformats.org/officeDocument/2006/relationships" name="NOTE 12 - STOCKHOLDERS' EQUITY " sheetId="27" state="visible" r:id="rId27"/>
    <sheet xmlns:r="http://schemas.openxmlformats.org/officeDocument/2006/relationships" name="NOTE 1 - NATURE OF OPERATIONS A" sheetId="28" state="visible" r:id="rId28"/>
    <sheet xmlns:r="http://schemas.openxmlformats.org/officeDocument/2006/relationships" name="NOTE 4 - EARNINGS (LOSS) PER 29" sheetId="29" state="visible" r:id="rId29"/>
    <sheet xmlns:r="http://schemas.openxmlformats.org/officeDocument/2006/relationships" name="NOTE 2 - SUMMARY OF SIGNIFICA30" sheetId="30" state="visible" r:id="rId30"/>
    <sheet xmlns:r="http://schemas.openxmlformats.org/officeDocument/2006/relationships" name="NOTE 3 - FAIR VALUE MEASURENT31" sheetId="31" state="visible" r:id="rId31"/>
    <sheet xmlns:r="http://schemas.openxmlformats.org/officeDocument/2006/relationships" name="NOTE 6 - PROPERTY AND EQUIPMENT" sheetId="32" state="visible" r:id="rId32"/>
    <sheet xmlns:r="http://schemas.openxmlformats.org/officeDocument/2006/relationships" name="NOTE 7 - ACCRUED AND OTHER CU33" sheetId="33" state="visible" r:id="rId33"/>
    <sheet xmlns:r="http://schemas.openxmlformats.org/officeDocument/2006/relationships" name="NOTE 8 - CONVERTIBLE NOTES PA34" sheetId="34" state="visible" r:id="rId34"/>
    <sheet xmlns:r="http://schemas.openxmlformats.org/officeDocument/2006/relationships" name="NOTE 11 - RELATED PARTY TRANS35" sheetId="35" state="visible" r:id="rId35"/>
    <sheet xmlns:r="http://schemas.openxmlformats.org/officeDocument/2006/relationships" name="NOTE 12 - STOCKHOLDERS' EQUIT36" sheetId="36" state="visible" r:id="rId36"/>
    <sheet xmlns:r="http://schemas.openxmlformats.org/officeDocument/2006/relationships" name="NOTE 13 - COMMITMENTS AND CON37" sheetId="37" state="visible" r:id="rId37"/>
    <sheet xmlns:r="http://schemas.openxmlformats.org/officeDocument/2006/relationships" name="NOTE 14 - SUBSEQUENT EVENTS (De" sheetId="38" state="visible" r:id="rId38"/>
  </sheets>
  <definedNames/>
  <calcPr calcId="124519" fullCalcOnLoad="1"/>
</workbook>
</file>

<file path=xl/sharedStrings.xml><?xml version="1.0" encoding="utf-8"?>
<sst xmlns="http://schemas.openxmlformats.org/spreadsheetml/2006/main" uniqueCount="262">
  <si>
    <t>Document and Entity Information - USD ($)</t>
  </si>
  <si>
    <t>3 Months Ended</t>
  </si>
  <si>
    <t>Jul. 31, 2018</t>
  </si>
  <si>
    <t>Jul. 23, 2018</t>
  </si>
  <si>
    <t>Oct. 31, 2017</t>
  </si>
  <si>
    <t>Document And Entity Information</t>
  </si>
  <si>
    <t>Entity Registrant Name</t>
  </si>
  <si>
    <t>SHARING SERVICES, INC.</t>
  </si>
  <si>
    <t>Entity Central Index Key</t>
  </si>
  <si>
    <t>Document Type</t>
  </si>
  <si>
    <t>10-Q</t>
  </si>
  <si>
    <t>Document Period End Date</t>
  </si>
  <si>
    <t>Jul. 31,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1</t>
  </si>
  <si>
    <t>Document Fiscal Year Focus</t>
  </si>
  <si>
    <t>BALANCE SHEETS - USD ($)</t>
  </si>
  <si>
    <t>Apr. 30, 2018</t>
  </si>
  <si>
    <t>Current Assets</t>
  </si>
  <si>
    <t>Cash and cash equivalents</t>
  </si>
  <si>
    <t>Accounts receivable</t>
  </si>
  <si>
    <t>Notes receivable</t>
  </si>
  <si>
    <t>Inventory</t>
  </si>
  <si>
    <t>Other current assets</t>
  </si>
  <si>
    <t>Total Current Assets</t>
  </si>
  <si>
    <t>Security deposits</t>
  </si>
  <si>
    <t>Property and equipment, net</t>
  </si>
  <si>
    <t>Investments in unconsolidated entities</t>
  </si>
  <si>
    <t>TOTAL ASSETS</t>
  </si>
  <si>
    <t>Current Liabilities</t>
  </si>
  <si>
    <t>Accounts payable</t>
  </si>
  <si>
    <t>Accrued and other current liabilities</t>
  </si>
  <si>
    <t>Due to related party</t>
  </si>
  <si>
    <t>Current portion of convertible notes payable, net of unamortized debt discount of $770,617 and $772,398</t>
  </si>
  <si>
    <t>Derivative liabilities</t>
  </si>
  <si>
    <t>Total Current Liabilities</t>
  </si>
  <si>
    <t>Convertible notes payable, net of unamortized debt discount of $552</t>
  </si>
  <si>
    <t>TOTAL LIABILITIES</t>
  </si>
  <si>
    <t>Stockholders' Equity</t>
  </si>
  <si>
    <t>Series A convertible preferred stock, $0.0001 par value, 100,000,000 shares shares designated; 91,694,540 and 86,694,540 shares issued and outstanding as of July 31, 2018 and April 30, 2018, respectively</t>
  </si>
  <si>
    <t>Series B convertible preferred stock, $0.0001 par value, 10,000,000 shares designated; 10,000,000 shares issued and outstanding</t>
  </si>
  <si>
    <t>Series C convertible preferred stock, $0.0001 par value, 10,000,000 shares designated; 3,950,000 shares issued and outstanding</t>
  </si>
  <si>
    <t>Common Stock, $0.0001 par value, 500,000,000 million Class A shares authorized, 56,770,000 shares and 56,170,000 shares issued and outstanding as of July 31, 2018 and April 30, 2018, respectively</t>
  </si>
  <si>
    <t>Common Stock, $0.0001 par value, 10,000,000 million Class B shares authorized, 10,000,000 shares issued and outstanding</t>
  </si>
  <si>
    <t>Additional paid-in capital</t>
  </si>
  <si>
    <t>Shares to be issued</t>
  </si>
  <si>
    <t>Subscription receivable</t>
  </si>
  <si>
    <t>Accumulated Deficit</t>
  </si>
  <si>
    <t>Total Stockholders' Deficit</t>
  </si>
  <si>
    <t>TOTAL LIABILITIES AND STOCKHOLDERS' DEFICIT</t>
  </si>
  <si>
    <t>BALANCE SHEETS (Parenthetical) - USD ($)</t>
  </si>
  <si>
    <t>Preferred Stock</t>
  </si>
  <si>
    <t>Preferred stock, par value</t>
  </si>
  <si>
    <t>Preferred stock, authorized</t>
  </si>
  <si>
    <t>Preferred stock, issued</t>
  </si>
  <si>
    <t>Series A convertible preferred stock, designated</t>
  </si>
  <si>
    <t>Series A convertible preferred stock, issued and outstanding</t>
  </si>
  <si>
    <t>Series B convertible preferred stock</t>
  </si>
  <si>
    <t>Series B convertible preferred stock, designated</t>
  </si>
  <si>
    <t>Series B convertible preferred stock, issued and outstanding</t>
  </si>
  <si>
    <t>Series C convertible preferred stock</t>
  </si>
  <si>
    <t>Series C convertible preferred stock, designated</t>
  </si>
  <si>
    <t>Series C convertible preferred stock, issued and outstanding</t>
  </si>
  <si>
    <t>Common Stock</t>
  </si>
  <si>
    <t>Common Stock class A, par value</t>
  </si>
  <si>
    <t>Common stock class A, authorized</t>
  </si>
  <si>
    <t>Common Stock class B, par value</t>
  </si>
  <si>
    <t>Common stock class B, authorized</t>
  </si>
  <si>
    <t>Common stock, shares issued</t>
  </si>
  <si>
    <t>Common stock, shares outstanding</t>
  </si>
  <si>
    <t>Current portion of unamortized debt discount of convertible notes payable</t>
  </si>
  <si>
    <t>Unamortized debt discount of convertible notes payable</t>
  </si>
  <si>
    <t>STATEMENT OF OPERATIONS - USD ($)</t>
  </si>
  <si>
    <t>Jul. 31, 2017</t>
  </si>
  <si>
    <t>Condensed Statement Of Operations</t>
  </si>
  <si>
    <t>Net sales</t>
  </si>
  <si>
    <t>Cost of goods sold</t>
  </si>
  <si>
    <t>Gross profit</t>
  </si>
  <si>
    <t>Operating Expenses</t>
  </si>
  <si>
    <t>Selling and marketing expenses</t>
  </si>
  <si>
    <t>General and administration</t>
  </si>
  <si>
    <t>Total operating expenses</t>
  </si>
  <si>
    <t>Operating earnings (loss)</t>
  </si>
  <si>
    <t>Other income (expense)</t>
  </si>
  <si>
    <t>Interest expense, net</t>
  </si>
  <si>
    <t>Change in fair value of derivative liability</t>
  </si>
  <si>
    <t>Total other expense, net</t>
  </si>
  <si>
    <t>Net loss</t>
  </si>
  <si>
    <t>Basic Earnings (loss) per share:</t>
  </si>
  <si>
    <t>Diluted Earnings (loss) per share:</t>
  </si>
  <si>
    <t>Weighted average common shares outstanding: Basic</t>
  </si>
  <si>
    <t>Weighted average common shares outstanding: Diluted</t>
  </si>
  <si>
    <t>STATEMENTS OF CASH FLOWS - USD ($)</t>
  </si>
  <si>
    <t>CASH FLOWS FROM OPERATING ACTIVITIES:</t>
  </si>
  <si>
    <t>Adjustments to reconcile net loss to net cash used in operating activities:</t>
  </si>
  <si>
    <t>Depreciation and amortization</t>
  </si>
  <si>
    <t>Share-based compensation expense</t>
  </si>
  <si>
    <t>Options Expense</t>
  </si>
  <si>
    <t>Amortization of debt discount</t>
  </si>
  <si>
    <t>Change in fair value of derivative</t>
  </si>
  <si>
    <t>Changes in operating assets and liabilities:</t>
  </si>
  <si>
    <t>Accrued and other liabilities</t>
  </si>
  <si>
    <t>Net Cash Used in Operating Activities</t>
  </si>
  <si>
    <t>CASH FLOWS FROM INVESTING ACTIVITIES:</t>
  </si>
  <si>
    <t>Purchase of property and equipment</t>
  </si>
  <si>
    <t>Cash paid for investments</t>
  </si>
  <si>
    <t>Cash from acquisition of subsidiaries</t>
  </si>
  <si>
    <t>Net Cash Provided by Investing Activities</t>
  </si>
  <si>
    <t>CASH FLOWS FROM FINANCING ACTIVITIES</t>
  </si>
  <si>
    <t>Proceeds from issuance of convertible notes payable</t>
  </si>
  <si>
    <t>Repayments of convertible notes payable</t>
  </si>
  <si>
    <t>Proceeds from issuance of Series C Convertible preferred stock</t>
  </si>
  <si>
    <t>Proceeds from issuance of common stock</t>
  </si>
  <si>
    <t>Repayment of promissory notes payable</t>
  </si>
  <si>
    <t>Proceeds from related partie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ed disclosure of non-cash investing and financing activities</t>
  </si>
  <si>
    <t>Series A Convertible Preferred Stock issued for acquisitions</t>
  </si>
  <si>
    <t>Derivative liability recognized as debt discount</t>
  </si>
  <si>
    <t>NOTE 1 - DESCRIPTION OF OPERATIONS AND BASIS OF PRESENTATION</t>
  </si>
  <si>
    <t>Notes to Financial Statements</t>
  </si>
  <si>
    <t xml:space="preserve">NOTE 1 –DESCRIPTION OF OPERATIONS AND BASIS OF PRESENTATION The Company was originally formed to develop
and market a taxi-ride sharing website and application (“web app”). Beginning in February 2017, the Company expanded
its business model to also offer a wide range of travel and technology management and other products and services. In December
2017, the Company launched a wholly-owned subsidiary operating under the trade name “Elepreneurs.” One of Elepreneus’
leading product lines, “Elevate,” consists of Nutraceutical products which the Company terms “D.O.S.E.”
(Dopamine, Oxytocin, Serotonin and Endorphins) and was developed and is owned by another of the Company’s wholly-owned subsidiaries,
“Elevacity Global.” This product line has accelerated the Company’s growth during the last two quarters of the
period from May 5, 2017 (inception) to April 30, 2018. The Company uses a direct-selling model and operates a subscription-based
vacation portal. As part of its growth strategy, the Company has completed several strategic acquisitions and purchases of equity
interests in certain companies as more fully discussed in our Annual Report on Form 10-K for the period from May 5, 2017 (inception)
to April 30, 2018.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Annual Report on Form 10-K of Sharing Services, Inc.
and subsidiaries (“Sharing Services”, “we”, “us”, or the “Company”) for the period
from May 5, 2017 (inception) to April 30, 2018. Going concern The accompanying consolidated financial statements
have been prepared on a going concern basis, which assumes the Company will be able to realize its assets and settle its liabilities
in the ordinary course of its business for the foreseeable future. The Company is an emerging growth company and has not generated
positive cash flows from operations. In addition, prior to its fiscal quarter ended January 31, 2018, the Company had not generated
sales. Historically, the Company has funded its working capital needs and acquisitions primarily with capital transactions and
with unsecured debt, including the issuance of convertible notes. The Company intends to continue to raise capital and use unsecured
debt, including the issuance of convertible notes, from time to time in the future as needed to fund its working capital needs
and strategic acquisitions. The Company recently initiated comprehensive
direct sales and social media marketing initiatives intended to promote its products and services and to drive long-term sales
growth. There can be no assurance about the success of the Company’s growth initiatives and, accordingly, this raises reasonable
doubt as to the Company’s ability to continue as a going concern. The Company believes it will be able to fund its working
capital needs for the next 12 months with unsecured borrowings, including the issuance of convertible notes, capital transactions
and, ultimately, cash from operations. These consolidated financial statements do
not include any adjustments related to the recoverability and classification of recorded assets and classification of liabilities
that might be necessary should the Company be unable to continue as a going concern. </t>
  </si>
  <si>
    <t>NOTE 2 - SUMMARY OF SIGNIFICANT ACCOUNTING POLICIES</t>
  </si>
  <si>
    <t xml:space="preserve">NOTE 2 – SUMMARY OF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s based on full-year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ctual
results may differ from these estimates in amounts that may be material to our consolidated financial statements. We believe that
the estimates and assumptions used in the preparation of our financial statements, including our condensed consolidated interim
financial statements, are reasonable. In managements’ opinion, all adjustments (consisting of normal recurring accruals)
considered necessary for a fair presentation have been included. Accounting Changes In May 2014, the FASB issued ASU No. 2014-09,
Revenue from Contracts with Customers Revenue Recognition The impact of adopting the new revenue standard
on our financial statements was not material and relates primarily to our customers’ right of return and to recognition of
revenue from services offered on a subscription basis. We now defer revenue (and the related cost of goods sold) associated with
our customers’ right of return. The impact of adopting the new standard on our revenue from subscription-based services was
not significant due to the short subscription periods (general one year or less) and to our prior policy of recognizing revenue
from subscription-based services ratably over the subscription period. Historically, our sales returns have been approximately
2% of our consolidated net sales and our subscription-based revenues have been 1% of our consolidated net sales. In addition, the
Company is an emerging growth company with limited sales history. Going forward, the Company will continue to monitor its sales
returns history and its sales of subscription-based services, and the Company will continue to recognize revenue in proportion
to the documented pattern of satisfaction by the Company of such customer rights. Further, the Company will provide the added disclosures
required by ASU No. 2014-09 when material.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 Recently Issued Accounting Standards In February 2016, the FASB issued ASU No. 2016-02,
Leases </t>
  </si>
  <si>
    <t>NOTE 3 - FAIR VALUE MEASURENTS OF FINANCIAL INSTRUMENTS</t>
  </si>
  <si>
    <t>NOTE 3 – FAIR VALUE MEASURENTS OF FINANCIAL INSTRUMENTS Our financial instruments consist of cash equivalents,
trade accounts receivable, accounts payable, notes payable and derivative liabilities. The carrying amounts of cash equivalents,
accounts receivable and accounts payable approximate their respective fair values due to the short-term nature of these financial
instruments. There were no transfers between the levels
of the fair value hierarchy during the periods covered by the accompanying consolidated financial statements. Consistent with the valuation hierarchy described
above, we categorized certain of our financial assets and liabilities as follows:
July 31,
2018
Assets
Total
Level 1
Level 2
Level 3
Investment in unconsolidated entities
$ 4,007,188
$ -
$ -
$ 4,007,188
Total assets
$ 4,007,188
$ -
$ -
$ 4,007,188
Liabilities
Derivative liabilities 31,066,441 - - 31,066,441
Notes Payable
140,000
-
140,000
-
Total liabilities
$ 31,206,441
$ -
$ 140,000
$ 31,066,441
April 30,
2018
Assets
Total
Level 1
Level 2
Level 3
Investment in unconsolidated entities
$ 2,757,188
$ -
$ -
$ 2,757,188
Total assets
$ 2,757,188
$ -
$ -
$ 2,757,188
Liabilities
Derivative liabilities
30,172,153
-
35,000
30,137,153
Total liabilities
$ 30,172,153
$ -
$ 35,000
$ 30,137,153</t>
  </si>
  <si>
    <t>NOTE 4 - EARNINGS (LOSS) PER SHARE</t>
  </si>
  <si>
    <t>Earnings Per Share [Abstract]</t>
  </si>
  <si>
    <t xml:space="preserve">NOTE 4 – EARNINGS (LOSS) PER SHARE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warrants and other commitments to issue common stock, including shares issuable upon the conversion of convertible notes outstanding,
except where the impact would be anti-dilutive. The following table sets forth the computations
of basic and diluted loss per share:
Three months ended July 31, 2018 Period from May 5, 2017 (Inception) to July 31, 2017
Net loss $ (91,251) $ (640,826)
Weighted average basic shares 66,561,304 52,218,182
Dilutive securities and instruments - -
Weighted average diluted shares 66,561,304 52,218,182
Basic loss per share $ - $ (0.01)
Diluted loss per share $ - $ (0.01)
The potentially dilutive instruments outstanding as of July 31,
2018 and 2017, were as follows:
July 31, 2018 July 31, 2017
Stock warrants 7,243,333 -
Stock options 3,000,000 -
Convertible notes 98,287,940 243,284
Convertible Preferred Stock 105,644,540 17,754,540
Total potential incremental shares 214,175,813 17,997,824 </t>
  </si>
  <si>
    <t>NOTE 5 - PROPERTY AND EQUIPMENT</t>
  </si>
  <si>
    <t>Property, Plant and Equipment [Abstract]</t>
  </si>
  <si>
    <t xml:space="preserve">NOTE 5 – PROPERTY AND EQUIPMENT Property and equipment consisted of the following at July 31, 2018
and April 30, 2018:
July 31, 2018 April 30, 2018
Furniture and fixtures $ 131,560 $ 84,289
Office equipment 55,163 18,102
Computer equipment and software 35,471 15,039
Leasehold improvements 50,448 11,888
Total property and equipment 272,642 129,318
Accumulated depreciation and amortization (18,800) (10,853)
Property and equipment, net $ 253,842 $ 118,465 Depreciation and amortization expense was $7,947
for the three months ended July 31, 2018, and $200 for the period from May 5, 2017 (inception) to July 31, 2017. </t>
  </si>
  <si>
    <t>NOTE 6 - INVESTMENTS IN UNCONSOLIDATED ENTITIES</t>
  </si>
  <si>
    <t>NOTE 6 – INVESTMENTS IN UNCONSOLIDATED ENTITIES 212 Technologies, LLC On May
21, 2017, the Company entered into a Stakeholder and Investment Agreement pursuant to which it acquired a 24% interest in
212 Technologies, LLC (“212 Tech”), a Montana limited liability company, in exchange for 5,628,750 shares of its Series
A Convertible Preferred Stock with a deemed value of $0.25 per share, or $1,407,188, and $100,000 in cash. 212 Tech is a developer
of end-to-end online marketing and direct sales software systems. Under
the terms of the Stakeholder and Investment Agreement, the Company has the option to acquire an additional 24% interest in 212
Tech at a future date in exchange for an additional 10,000,000 shares of the Company’s Series A Convertible Preferred Stock,
when : (i) one year has passed from ; and $10.00 .
The Company, in exchange, received a non-exclusive, non-royalty bearing, perpetual, worldwide license of certain the intellectual
property rights of 212 Tech. 561 LLC On October
4, 2017, the Company entered into a pursuant to which it
acquired a 25% interest in 561 LLC in exchange for 2,500,000 shares of our Series A Convertible Preferred Stock with a deemed value
of $0.25 per share, or $625,000, to be issued in four equal instalments over time. the
, in May 2018, the Company increased its cumulative equity
interest in 561 LLC to 40% Convertible As of July 31, 2018, the Company had issued 4,375,000 shares of its Series
A Convertible Preferred Stock (with a deemed value of $1,093,750) in connection with its acquisition of 561 LLC. Under the terms of the
, the sellers one
year has passed from and America Approved Commercial LLC On October
4, 2017, the Company entered into a pursuant to which it
acquired a 25% interest in America Approved Commercial LLC (“AAC”) in exchange for 2,500,000 shares of our Series A
Convertible Preferred Stock with a deemed value of $0.25 per share, or $625,000, to be issued in four equal instalments over time.
the ,
in May 2018, the Company increased its cumulative equity interest in AAC to 40% Convertible As of
July 31, 2018, the Company had issued 4,375,000 shares of its Series A Convertible Preferred Stock (with a deemed value of $1,093,750)
in connection with its acquisition of AAC. Under the terms of the
, the sellers one
year has passed from and Medical Smart Care LLC On October
4, 2017, the Company entered into a pursuant to which it
acquired a 40% interest in Medical Smart Care LLC (“Smart Care”) in exchange for 1,000,000 shares of its Series A Preferred
Stock with a deemed value of $0.25 pure share, or $250,000, in four equal installments as follows: (a) 250,000 shares were issued
within 5 days of the Closing Date (b) 250,000 shares were issued on or before December 31, 2017; (c) 250,000 shares were issued
on or before April 30, 2018; and 250,000 shares are to be issued on or before August 31, 2018. As of July 31, 2018, the Company
had issued 750,000 shares of its Series A Convertible Preferred Stock (with a deemed value of $187,500) in connection with the
acquisition of Smart Care. LEH Insurance Group LLC On October
4, 2017, the Company entered into a pursuant to which it
acquired a 40% interest in LEH Insurance Group LLC (“LEHIG”) in exchange for 500,000 shares of its Series A Preferred
Stock with a deemed value of $0.25 per share, or $125,000. the
, the sellers the
Stakeholder and Investment Agreement, the sellers As of July 31, 2018, the Company had issued
500,000 shares of its Series A Convertible Preferred Stock (with a deemed value of $125,000) in connection with the acquisition
of LEHIG.</t>
  </si>
  <si>
    <t>NOTE 7 - ACCRUED AND OTHER CURRENT LIABILITIES</t>
  </si>
  <si>
    <t>Payables and Accruals [Abstract]</t>
  </si>
  <si>
    <t xml:space="preserve">NOTE 7 - ACCRUED AND OTHER CURRENT LIABILITIES Accrued and other current liabilities consist of the following as
of July 31, 2018 and April 30, 2018:
July 31, 2018 April 30, 2018
Accrued sales commissions $ 1,850,615 $ 2,091,081
Deferred sales revenues 1,356,927 1,096,180
Accrued expenses 187,071 252,259
Accrued investments payable 83,490 45,000
Notes payable 140,000 35,000
Accrued interest payable 62,505 34,644
Other accrued liabilities 364,754 65,444
$ 4,045,362 $ 3,619,608 Accrued sales commissions consist of commissions
and certain bonuses earned by the Company’s independent sales representatives of the Company in accordance with the Company’s
compensation plan. Deferred sales revenues are comprised of product
sales billed but not shipped the balance sheet date, the unearned portion of various annual memberships and other products sold
on an annual basis, and amount associated with unsettled performance obligations. In May 2018, the Company entered into an agreement
with Global Payroll Gateway (“GPG”) pursuant to which GPG now provides certain wholesale merchant services to Sharing
Services and its subsidiaries. In connection with the agreement, in May 2018, GPG granted Sharing Services an interest-free loan
in the amount of $500,000 to be repaid out of funds due to Sharing Services in connection with merchant transactions processed
by GPG for Sharing Services. As of the date of this Quarterly Report, this loan has been repaid in full. In addition, in August
2018, GPG granted Sharing Services an interest-free loan in the amount of $500,000 to be repaid, in daily instalments of $5,556,
out of funds due to Sharing Services in connection with merchant transactions processed by GPG for Sharing Services. The unpaid
balance on the note ($140,000) is included in accrued and other current liabilities in our consolidated balance sheet at July 31,
2018. </t>
  </si>
  <si>
    <t>NOTE 8 - CONVERTIBLE NOTES PAYABLE</t>
  </si>
  <si>
    <t xml:space="preserve">NOTE 8 - CONVERTIBLE NOTES PAYABLE Convertible notes payable consisted of the following as of July
31, 2018 and April 30, 2018:
Issuance Date July 31, 2018 April 30, 2018
September 26, 2017 $ 15,000 $ 15,000
October 6, 2017 50,000 50,000
November 13, 2017 50,000 50,000
November 21, 2017 5,000 5,000
December 15, 2017 - 100,000
January 22, 2018 250,000 250,000
February 8, 2018 250,000 250,000
March 16, 2018 250,000 250,000
April 13, 2018 100,000 100,000
May 16, 2018 203,000 -
July 2, 2018 128,000 -
Total convertible notes payable 1,301,000 1,070,000
Less: debt discount and deferred financing fees (812,525) (816,825)
488,475 253,175
Less: current portion of convertible notes payable 480,383 247,602
Long-term convertible notes payable $ 8,092 $ 5,573 On May 16, 2018, the Company entered into a
financing transaction whereby the Company borrowed $203,000 (prior to $3,000 in financing costs) from Power UP Lending Group Ltd.,
an accredited investor, in exchange for the issuance by the Company of a promissory note in favor of the lender. In addition, on
July 2, 2018, the Company entered into a financing transaction whereby the Company borrowed $128,000 (prior to $3,000 in financing
costs) from Power UP Lending Group Ltd. in exchange for the issuance by the Company of a promissory note in favor of the lender.
The notes bear interest at 12% and mature one year from each respective issuance date. Net proceeds from the notes, in the aggregate,
were $325,000. Each note is convertible into shares of the Company’s common stock at any time following 180 days from the
issuance date. On June 29, 2018 the Company paid $143,211
(including accrued but unpaid interest), to settle in full a convertible note in the principal amount of $100,000. During the three
months ended July 31, 2018, the Company recorded prepayment penalties of $36,734 and accrued interest payable of $6,477 and recognized
a gain of $121,823 resulting from the change in the fair value of this derivative liability, in connection with this note. In the three months ended July 31, 2018 and
the period from May 5, 2017 (inception) to July 31, 2017, the Company recognized amortization expense related to the debt discount
and deferred financing fees of $335,300 and $22,970, respectively, which is included in interest expense in our consolidated statements
of operations. The Company also recorded interest of $74,448 (including the prepayment penalty discussed above) and $2,140 in connection
with its convertible notes payables, in the three months ended July 31, 2018 and the period from May 5, 2017 (inception) to July
31,2017, respectively. </t>
  </si>
  <si>
    <t>NOTE 9 - DERIVATIVE LIABILITIES</t>
  </si>
  <si>
    <t>NOTE 9 - DERIVATIVE LIABILITIES The Company determined that the conversion
feature on its convertible notes and stock warrants should be classified as a derivative liability, under the ASC 815 guidance,
since the conversion rate is tied to the market price of the Company’s common stock and, accordingly, there is no explicit
limit to the number of shares issuable upon conversion due to contingencies affecting the conversion rate. The Company determined that its derivative
liabilities must be classified in Level 3 of the three-level hierarchy for measuring fair value (please see Note 3) and uses a
multi-nominal lattice model to calculate the fair value of these liabilities. The multi-nominal lattice model requires six basic
data inputs: (1) the exercise, conversion or strike price, (2) the expected life (in years), (3) the risk-free interest rate, (4)
the current stock price, (5) the expected volatility for the Company’s common stock, and (6) the expected dividend yield.
Changes to these inputs could result in a significantly higher or lower fair value measurement. The following weighted-average assumptions
were used when valuing our derivative liabilities:
Three months ended July 31, 2018
Period from May 5, 2017 (Inception) to July 31, 2017
Expected term (in years) 1.0-5.0 0.06 – 5.0
Expected average volatility 180% - 255% 126% - 343%
Expected dividend yield - -
Risk-free interest rate 1.65% - 2.85% 1.07% - 2.52% The following table summarizes the derivative
liabilities included in our consolidated balance sheet at July 31, 2018:
Fair Value Measurements Using Significant Observable Inputs (Level 3)
Balance – April 30, 2018 $ 30,488,655
Addition of new derivatives recognized as debt discounts 325,000
Other addition of new derivatives 634,536
Reclassification of derivatives due to tainted instruments 226,949
Gain on change in fair value of the derivative (608,699)
Balance - July 31, 2018 $ 31,066,441 The following table summarizes the loss (gain)
on derivative liability included in our consolidated statement of operation for the three months ended July 31, 2018 and the period
from May 5, 2017 (inception) to July 31, 2017.
Three months ended July 31, 2018
Period from May 5, 2017 (Inception) to July 31, 2017
Day-one loss due to derivative liabilities on convertible notes payable and warrants $ 634,536 $ 28,494
Gain on change in fair value of the derivative (608,699) (6,490)
Loss on change in fair value of derivative liabilities $ 25,837 $ 22,004</t>
  </si>
  <si>
    <t>NOTE 10 - INCOME TAXES</t>
  </si>
  <si>
    <t>Income Tax Disclosure [Abstract]</t>
  </si>
  <si>
    <t xml:space="preserve">NOTE 10 – INCOME TAXES The Company is an emerging growth company and,
prior to its fiscal quarter ended July 31, 2018, had not generated pre-tax earnings or taxable earnings from its operations. As
of the date herein, the ability of the Company to consistently generate future pre-tax earnings or taxable earnings remains uncertain.
Accordingly, the Company has not recorded a provision for income taxes in its consolidated financial statements for the periods
covered by this quarterly report. </t>
  </si>
  <si>
    <t>NOTE 11 - RELATED PARTY TRANSACTIONS</t>
  </si>
  <si>
    <t xml:space="preserve">NOTE 11 - RELATED PARTY TRANSACTIONS Alchemist Holdings, LLC In connection with the Company’s acquisition
of Total Travel Media in May 2017, the Company issued 7,500,000 shares of its Series B Preferred Stock and 7,500,000 shares of
its Common Stock Class B to Alchemist Holdings, which is controlled by the Chairman of our Board. In connection with the Company’s
acquisition of Four Oceans, the Company issued 50,000,000 shares of its Series A Preferred Stock to Alchemist. Please see Note
1 of Notes to the Consolidated Financial Statements located in ITEM 8 – Financial Statements and Supplementary Data in our
Annual Report on Form 10-K for the period from May 5, 2017 (inception) to April 30,2018, for more details about the acquisitions
of Total Travel Media and Four Oceans. On March 15, 2017, the Company entered into
a Consultancy and Marketing Agreement with Alchemist pursuant to which Alchemist provides marketing and consulting services, tools,
websites, video production, and event management services to the Company. The Agreement may be terminated by the Company, by giving
14 calendar days written notice of such termination. During the three months ended July 31, 2018, the Company did not incur consulting
fees or expenses pursuant to this agreement. Bear Bull Market Dividends, Inc. In connection with the Company’s acquisition
of Total Travel Media in May 2017, the Company issued 2,500,000 shares of its Series B Preferred Stock and 2,500,000 shares of
its Common Stock Class B to Bear Bull, a significant shareholder of Sharing Services. In connection with the Company’s acquisition
of Four Oceans, the Company also issued of 20,000,000 shares of its Series A Preferred Stock to Bear Bull and 5,000,000 shares
to another shareholder. </t>
  </si>
  <si>
    <t>NOTE 12 - STOCKHOLDERS' DEFICIT</t>
  </si>
  <si>
    <t>Equity [Abstract]</t>
  </si>
  <si>
    <t>NOTE 12 - STOCKHOLDERSâ€™ DEFICIT</t>
  </si>
  <si>
    <t xml:space="preserve">NOTE 12 - STOCKHOLDERS’ DEFICIT Preferred Stock Series A Convertible Preferred Stock In May 2018, the Company issued 5,000,000 shares
of its Series A Convertible Preferred Stock, in the aggregate, in connection with its previously disclosed acquisition of an equity
interest in 561, LLC and America Approved Commercial LLC. As of
July 31, 2018, there were 91,694,540 shares of our Series A Convertible Preferred Stock issued and outstanding. Series B Convertible Preferred Stock As of July 31, 2018, there
were 10,000,000 shares of our Series B Preferred Stock issued and outstanding. Series C Convertible Preferred Stock As of July 31, 2018, there
were 3,950,000 shares of our Series C Preferred Stock issued and outstanding. Common Stock In June 2018, the Company issued 600,000 shares
of its Class A Common Stock at $0.25 per share, in exchange for proceeds of $150,000, in connection with stock subscription agreements.
Under the terms of the subscription agreements, the subscribers also acquired warrants to purchase up to 600,000 additional shares
of the Company’s Class A Common Stock. The warrants have a term of five years and have a conversion rate equal to 50% of
the average of the closing bid price for the Company’s common stock for the 20-day trading period prior to conversion of
the warrants. As of July 31, 2018, there were 56,770,000
shares of our Class A common stock and 10,000,000 shares of our Class B common stock issued and outstanding. Shares Subscribed During the three months ended of July
31, 2018, the Company received stock subscriptions for its Class A common stock in the total amount of $40,000. Stock Warrants The following table summarizes information
relating to outstanding and exercisable warrants as of July 31, 2018:
Warrants Outstanding Warrants Exercisable
Weighted Average Remaining
Weighted Average
Weighted Average
Number of Shares
Contractual life (in years) (1)
Exercise Price
Number of Shares
Exercise Price (1)
5,000,000 - $ 0.0001 5,000,000 $ 0.0001
1,910,333 4.8 $ 0.31 1,910,000 $ 0.31
333,333 4.2 $ 0.15 333,333 $ 0.15
Number of Warrants Weighted Average Exercise Price (1) Weighted Average Remaining Term (1)
Outstanding at April 30, 2018 6,643,333 $ 0.08 4.7
Granted 600,000 0.31 4.9
Exercised - - -
Expired - - -
Outstanding at July 31, 2018 7,243,333 $ 0.09 4.7
(1) In March 2018, the Company granted warrants to purchase 5,000,000
shares of its Series A Preferred Stock which have no expiration date. In April 2018 and June 2018, the Company granted warrants
to purchase 1,310,000 shares and 600,000 shares, respectively, of its common stock at a price determined by the average trading
price per share of the Company common stock </t>
  </si>
  <si>
    <t>NOTE 13 - COMMITMENTS AND CONTINGENCIES</t>
  </si>
  <si>
    <t>Commitments and Contingencies Disclosure [Abstract]</t>
  </si>
  <si>
    <t xml:space="preserve">NOTE 13 - COMMITMENTS AND CONTINGENCIES Lease Commitments In May 2018, Sharing Services entered into
an amendment to the lease agreement covering its corporate headquarters in Plano, Texas. Under the terms of the amendment, Sharing
Services leased additional office space adjacent to its current corporate offices. The incremental rent expense resulting from
this amendment is approximately $10,159 per month, subject to customary rent increases in future years. Acquisition-related Commitments
On May 15, 2018, Legacy Direct Global, LLC.
(“Legacy Direct Global”), a Texas limited liability company and a wholly-owned subsidiary of Sharing Services, Sharing
Services, and Legacy Direct, LLC. (the “Seller”) entered into an agreement pursuant to which Legacy Direct Global acquired
certain assets and operational businesses and assumed certain liabilities of the Seller (the “Agreement”). In connection
with the Agreement, Sharing Services has agreed to issue 100,000 restricted shares of its common stock and 900,000 stock warrants.
The stock warrants enable the holders to acquire up to 900,000 restricted shares of Sharing Services’ common stock, subject
to the achievement by the acquired business of certain specified performance targets over a period of up to three years. The stock
warrants have an exercise price per share equal to 50% of the average 10-day trading price of Sharing Services’ common stock.
In June 2018, the Company completed the acquisition. The acquisition involved the purchase of assets with a preliminary value of
$83,490. On July 6, 2018, Sharing Services issued a
Binding Letter of Intent (the “Hyten LOI”) where Sharing Services expressed its intent to purchase certain operating
assets of Hyten Global LLC (“Hyten”), the owner of certain multi-level marketing (“MLM”) businesses operating
principally in the United States and Asia. Under the terms of the Hyten LOI, Sharing Services agreed to provide Hyten a temporary
cash advance in the amount of $50,000 and the parties entered into negotiations aimed at completing the asset acquisition transaction
within 120 days from the effective date of the Hyten LOI. On July 25, 2018, Sharing Services and Hyten entered into an Asset Purchase
Agreement pursuant to which Sharing Services agreed to purchase certain operating assets located in Hong Kong, Taiwan, Thailand,
Singapore and South Korea from Hyten. As of August 31, 2018, as provided in the LOI, Sharing Services provided cash advances to
Hyden in the aggregate amount of approximately $540,000. Under the terms of the Hyten LOI, Hyten has agreed to repay all loans
immediately in the event the parties failed to complete the acquisition transaction. Please see Note 15 for more information about
Hyten.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Other Contingencies On October
4, 2017, the Company entered into a pursuant to which it
acquired a 25% equity interest in 561 LLC. the , in May 2018, the Company increased its cumulative equity interest in
561 LLC to 40% Convertible the ,
the sellers Convertible one year has passed
from and On October
4, 2017, the Company entered into a pursuant to which it
acquired a 25% equity interest in America Approved Commercial LLC (“AAC”). the
, in May 2018, the Company increased its cumulative equity
interest in AAC to 40% Convertible the ,
the sellers one year has passed from and On October
4, 2017, the Company entered into a pursuant to which it
acquired a 40% equity interest in LEH Insurance Group LLC (“LEHIG”) in exchange for 500,000 shares of its Series A
Preferred Stock with a deem value of $0.25 per share, or $125,000. the
, the sellers the
Stakeholder and Investment Agreement, the sellers </t>
  </si>
  <si>
    <t>NOTE 14 - SUBSEQUENT EVENTS</t>
  </si>
  <si>
    <t>Subsequent Events [Abstract]</t>
  </si>
  <si>
    <t xml:space="preserve">NOTE 14 - SUBSEQUENT EVENTS In connection with the Asset Purchase Agreement
discussed above, on August 17, 2018, Sharing Services and Hyten entered into an addendum to the Asset Purchase Agreement (together
with the Asset Purchase Agreement, the “Amended Asset Purchase Agreement”) pursuant to which Sharing Services agreed
to purchase operating assets of approximately $2.9 million, consisting primarily of intellectual property (including trade names,
website domains and multi-level marketing licenses in several countries), proprietary software, security deposits, computer and
office equipment and inventory from Hyten. Under the terms of the Amended Asset Purchase Agreement, Sharing Services also agreed
to assume up to $570,000 in liabilities of Hyten at the time of the acquisition, subject to the achievement by the acquired operating
assets of certain specified performance targets and to other customary conditions. In connection with the Amended Asset Purchase
Agreement, Sharing Services has agreed to issue 1,000,000 restricted shares of its common stock and 900,000 stock warrants. The
stock warrants enable the holder to acquire up to 900,000 restricted shares of Sharing Services’ common stock, subject to
the achievement by the acquired operating assets of certain specified performance targets over a period of up to three years. The
stock warrants have an exercise price per share equal to 50% of the average 10-day trading price of Sharing Services’ common
stock. On August 3, 2018, the Company issued 210,000
shares of its Class A Common Stock, par value of $0.0001, at a price of $0.25 for a total value of $52,500 in connection with stock
subscription agreements entered into prior to April 30, 2018. Under the terms of the subscription agreements, the subscribers also
acquired warrants to purchase up to 210,000 additional shares of the Company’s Class A Common Stock. The warrants have a
term of five years and have a conversion rate equal to 50% of the average of the closing bid price for the Company’s common
stock for the 20-day trading period prior to conversion of the warrants. On August 17, 2018, the Company issued 80,000
shares of its Series C Convertible Preferred Stock, par value of $0.0001, at a price of $0.25 for a total value of $20,000 in connection
with stock subscription agreements entered into prior to April 30, 2018. On August 20, 2018, the Company issued 1,250,000
shares of its Series A Convertible Preferred Stock, in the aggregate, in connection with its previously disclosed acquisitions
of equity interests in 561, LLC and America Approved Commercial LLC. In addition, Care LLC. On August 28, 2018, the Company issued 104,000
shares of its Class A Common Stock, par value of $0.0001, in exchange for professional services valued at $33,000. On September 12, 2018, the Company paid $54,997
(including accrued but unpaid interest) to settle in full a convertible note in the principal amount of $50,000 in the ordinary
course of its business. </t>
  </si>
  <si>
    <t>NOTE 2 - SUMMARY OF SIGNIFICANT ACCOUNTING POLICIES (Policies)</t>
  </si>
  <si>
    <t>Summary Of Significant Accounting Policies Policies</t>
  </si>
  <si>
    <t>Recently Issued Accounting Standards</t>
  </si>
  <si>
    <t>Accounting Changes In May 2014, the FASB issued ASU No. 2014-09,
Revenue from Contracts with Customers Revenue Recognition The impact of adopting the new revenue standard
on our financial statements was not material and relates primarily to our customers’ right of return and to recognition of
revenue from services offered on a subscription basis. We now defer revenue (and the related cost of goods sold) associated with
our customers’ right of return. The impact of adopting the new standard on our revenue from subscription-based services was
not significant due to the short subscription periods (general one year or less) and to our prior policy of recognizing revenue
from subscription-based services ratably over the subscription period. Historically, our sales returns have been approximately
2% of our consolidated net sales and our subscription-based revenues have been 1% of our consolidated net sales. In addition, the
Company is an emerging growth company with limited sales history. Going forward, the Company will continue to monitor its sales
returns history and its sales of subscription-based services, and the Company will continue to recognize revenue in proportion
to the documented pattern of satisfaction by the Company of such customer rights. Further, the Company will provide the added disclosures
required by ASU No. 2014-09 when material. In January 2017, the FASB issued ASU No. 2017-01,
“ Business Combinations (Topic 805): Clarifying the Definition of a Business” Business Combinations In February 2017, the FASB issued ASU No. 2017-05, “ Other
Income - Gains and Losses from the Derecognition of Nonfinancial Assets (Subtopic 610-20): Clarifying the Scope of Asset Derecognition
Guidance and Accounting for Partial Sales of Nonfinancial Assets.” Recently Issued Accounting Standards In February 2016, the FASB issued ASU No. 2016-02,
Leases</t>
  </si>
  <si>
    <t>NOTE 3 - FAIR VALUE MEASURENTS OF FINANCIAL INSTRUMENTS (Tables)</t>
  </si>
  <si>
    <t>12 Months Ended</t>
  </si>
  <si>
    <t>Financial Assets and Liabilities</t>
  </si>
  <si>
    <t>July 31,
2018
Assets
Total
Level 1
Level 2
Level 3
Investment in unconsolidated entities
$ 4,007,188
$ -
$ -
$ 4,007,188
Total assets
$ 4,007,188
$ -
$ -
$ 4,007,188
Liabilities
Derivative liabilities 31,066,441 - - 31,066,441
Notes Payable
140,000
-
140,000
-
Total liabilities
$ 31,206,441
$ -
$ 140,000
$ 31,066,441</t>
  </si>
  <si>
    <t>April 30,
2018
Assets
Total
Level 1
Level 2
Level 3
Investment in unconsolidated entities
$ 2,757,188
$ -
$ -
$ 2,757,188
Total assets
$ 2,757,188
$ -
$ -
$ 2,757,188
Liabilities
Derivative liabilities
30,172,153
-
35,000
30,137,153
Total liabilities
$ 30,172,153
$ -
$ 35,000
$ 30,137,153</t>
  </si>
  <si>
    <t>NOTE 4 - EARNINGS (LOSS) PER SHARE (Tables)</t>
  </si>
  <si>
    <t>Basic and diluted earnings (loss) per share</t>
  </si>
  <si>
    <t>Three months ended July 31, 2018 Period from May 5, 2017 (Inception) to July 31, 2017
Net loss $ (91,251) $ (640,826)
Weighted average basic shares 66,561,304 52,218,182
Dilutive securities and instruments - -
Weighted average diluted shares 66,561,304 52,218,182
Basic loss per share $ - $ (0.01)
Diluted loss per share $ - $ (0.01)</t>
  </si>
  <si>
    <t>Potentially dilutive instruments outstanding</t>
  </si>
  <si>
    <t>July 31, 2018 July 31, 2017
Stock warrants 7,243,333 -
Stock options 3,000,000 -
Convertible notes 98,287,940 243,284
Convertible Preferred Stock 105,644,540 17,754,540
Total potential incremental shares 214,175,813 17,997,824</t>
  </si>
  <si>
    <t>NOTE 5 - PROPERTY AND EQUIPMENT (Tables)</t>
  </si>
  <si>
    <t>Property and Equipment</t>
  </si>
  <si>
    <t xml:space="preserve">July 31, 2018 April 30, 2018
Furniture and fixtures $ 131,560 $ 84,289
Office equipment 55,163 18,102
Computer equipment and software 35,471 15,039
Leasehold improvements 50,448 11,888
Total property and equipment 272,642 129,318
Accumulated depreciation and amortization (18,800) (10,853)
Property and equipment, net $ 253,842 $ 118,465 </t>
  </si>
  <si>
    <t>NOTE 7 - ACCRUED AND OTHER CURRENT LIABILITIES (Tables)</t>
  </si>
  <si>
    <t>July 31, 2018 April 30, 2018
Accrued sales commissions $ 1,850,615 $ 2,091,081
Deferred sales revenues 1,356,927 1,096,180
Accrued expenses 187,071 252,259
Accrued investments payable 83,490 45,000
Notes payable 140,000 35,000
Accrued interest payable 62,505 34,644
Other accrued liabilities 364,754 65,444
$ 4,045,362 $ 3,619,608</t>
  </si>
  <si>
    <t>NOTE 8 - CONVERTIBLE NOTES PAYABLE (Tables)</t>
  </si>
  <si>
    <t>Covertible notes payable</t>
  </si>
  <si>
    <t>Issuance Date July 31, 2018 April 30, 2018
September 26, 2017 $ 15,000 $ 15,000
October 6, 2017 50,000 50,000
November 13, 2017 50,000 50,000
November 21, 2017 5,000 5,000
December 15, 2017 - 100,000
January 22, 2018 250,000 250,000
February 8, 2018 250,000 250,000
March 16, 2018 250,000 250,000
April 13, 2018 100,000 100,000
May 16, 2018 203,000 -
July 2, 2018 128,000 -
Total convertible notes payable 1,301,000 1,070,000
Less: debt discount and deferred financing fees (812,525) (816,825)
488,475 253,175
Less: current portion of convertible notes payable 480,383 247,602
Long-term convertible notes payable $ 8,092 $ 5,573</t>
  </si>
  <si>
    <t>NOTE 9 - DERIVATIVE LIABILITIES (Tables)</t>
  </si>
  <si>
    <t>Weighted average Black Sholes assumptions</t>
  </si>
  <si>
    <t>Three months ended July 31, 2018
Period from May 5, 2017 (Inception) to July 31, 2017
Expected term (in years) 1.0-5.0 0.06 – 5.0
Expected average volatility 180% - 255% 126% - 343%
Expected dividend yield - -
Risk-free interest rate 1.65% - 2.85% 1.07% - 2.52%</t>
  </si>
  <si>
    <t>Fair Value measurments</t>
  </si>
  <si>
    <t xml:space="preserve">Fair Value Measurements Using Significant Observable Inputs (Level 3)
Balance – April 30, 2018 $ 30,488,655
Addition of new derivatives recognized as debt discounts 325,000
Other addition of new derivatives 634,536
Reclassification of derivatives due to tainted instruments 226,949
Gain on change in fair value of the derivative (608,699)
Balance - July 31, 2018 $ 31,066,441 </t>
  </si>
  <si>
    <t>Loss (gain) on derivative liability</t>
  </si>
  <si>
    <t>Three months ended July 31, 2018
Period from May 5, 2017 (Inception) to July 31, 2017
Day-one loss due to derivative liabilities on convertible notes payable and warrants $ 634,536 $ 28,494
Gain on change in fair value of the derivative (608,699) (6,490)
Loss on change in fair value of derivative liabilities $ 25,837 $ 22,004</t>
  </si>
  <si>
    <t>NOTE 12 - STOCKHOLDERS' EQUITY (DEFICIT) (Tables)</t>
  </si>
  <si>
    <t>Outstanding and exercisable stock warrants</t>
  </si>
  <si>
    <t xml:space="preserve">Warrants Outstanding Warrants Exercisable
Weighted Average Remaining
Weighted Average
Weighted Average
Number of Shares
Contractual life (in years) (1)
Exercise Price
Number of Shares
Exercise Price (1)
5,000,000 - $ 0.0001 5,000,000 $ 0.0001
1,910,333 4.8 $ 0.31 1,910,000 $ 0.31
333,333 4.2 $ 0.15 333,333 $ 0.15
Number of Warrants Weighted Average Exercise Price (1) Weighted Average Remaining Term (1)
Outstanding at April 30, 2018 6,643,333 $ 0.08 4.7
Granted 600,000 0.31 4.9
Exercised - - -
Expired - - -
Outstanding at July 31, 2018 7,243,333 $ 0.09 4.7
(1) In March 2018, the Company granted warrants to purchase 5,000,000
shares of its Series A Preferred Stock which have no expiration date. In April 2018 and June 2018, the Company granted warrants
to purchase 1,310,000 shares and 600,000 shares, respectively, of its common stock at a price determined by the average trading
price per share of the Company common stock </t>
  </si>
  <si>
    <t>NOTE 1 - NATURE OF OPERATIONS AND BASIS OF PRESENTATION (Details Narrative) - USD ($)</t>
  </si>
  <si>
    <t>Revenues</t>
  </si>
  <si>
    <t>Net Loss</t>
  </si>
  <si>
    <t>NOTE 4 - EARNINGS (LOSS) PER SHARE - BASIC AND DILUTED EARNINGS PER SHARE (Details) - USD ($)</t>
  </si>
  <si>
    <t>Weighted average basic shares</t>
  </si>
  <si>
    <t>Dilutive securities and instruments</t>
  </si>
  <si>
    <t xml:space="preserve"> </t>
  </si>
  <si>
    <t>Weighted average diluted shares</t>
  </si>
  <si>
    <t>Loss per share:</t>
  </si>
  <si>
    <t>Basic</t>
  </si>
  <si>
    <t>Diluted</t>
  </si>
  <si>
    <t>NOTE 2 - SUMMARY OF SIGNIFICANT ACCOUNTING POLICIES (Details Narrative)</t>
  </si>
  <si>
    <t>Apr. 30, 2017USD ($)</t>
  </si>
  <si>
    <t>Summary Of Significant Accounting Policies Details Narrative</t>
  </si>
  <si>
    <t>Office equipment accumulated depreciation</t>
  </si>
  <si>
    <t>NOTE 3 - FAIR VALUE MEASURENTS OF FINANCIAL INSTRUMENTS (Details Narrative)</t>
  </si>
  <si>
    <t>Apr. 30, 2018USD ($)</t>
  </si>
  <si>
    <t>Less Unamortized Debt Discount</t>
  </si>
  <si>
    <t>Strategic Investments</t>
  </si>
  <si>
    <t>NOTE 6 - PROPERTY AND EQUIPMENT (Details) - USD ($)</t>
  </si>
  <si>
    <t>Apr. 30, 2017</t>
  </si>
  <si>
    <t>Furniture and fixtures</t>
  </si>
  <si>
    <t>Office equipment</t>
  </si>
  <si>
    <t>Computer equipment and software</t>
  </si>
  <si>
    <t>Leasehold improvements</t>
  </si>
  <si>
    <t>Total property and equipment</t>
  </si>
  <si>
    <t>Accumulated depreciation and amortization</t>
  </si>
  <si>
    <t>NOTE 7 - ACCRUED AND OTHER CURRENT LIABILITIES (Details) - USD ($)</t>
  </si>
  <si>
    <t>Accrued sales commissions</t>
  </si>
  <si>
    <t>Deferred sales revenues</t>
  </si>
  <si>
    <t>Accrued expenses</t>
  </si>
  <si>
    <t>Accrued investments payable</t>
  </si>
  <si>
    <t>Notes payable</t>
  </si>
  <si>
    <t>Accrued interest payable</t>
  </si>
  <si>
    <t>Other accrued liabilities</t>
  </si>
  <si>
    <t>NOTE 8 - CONVERTIBLE NOTES PAYABLE (Details) - USD ($)</t>
  </si>
  <si>
    <t>Total convertible notes payable</t>
  </si>
  <si>
    <t>Less: debt discount and deferred financing fees</t>
  </si>
  <si>
    <t>Net covertible notes payable</t>
  </si>
  <si>
    <t>Less: current portion of convertible notes payable</t>
  </si>
  <si>
    <t>Long-term convertible notes payable</t>
  </si>
  <si>
    <t>NOTE 11 - RELATED PARTY TRANSACTIONS (Details Narrative) - USD ($)</t>
  </si>
  <si>
    <t>Related Party Transactions Details Narrative</t>
  </si>
  <si>
    <t>NOTE 12 - STOCKHOLDERS' EQUITY (DEFICIT) (Details Narrative) - USD ($)</t>
  </si>
  <si>
    <t>Apr. 19, 2017</t>
  </si>
  <si>
    <t>Series A Preferred stock issued in acquisition</t>
  </si>
  <si>
    <t>Class B Preferred stock issued in acquisition</t>
  </si>
  <si>
    <t>Preferred Series C shares issued, shares</t>
  </si>
  <si>
    <t>Preferred Series C shares issued, net proceeds</t>
  </si>
  <si>
    <t>Preferred Series C shares issued for services</t>
  </si>
  <si>
    <t>Preferred Series C shares to be issued for services</t>
  </si>
  <si>
    <t>NOTE 13 - COMMITMENTS AND CONTINGENCIES (Details Narrative)</t>
  </si>
  <si>
    <t>Lease commitment</t>
  </si>
  <si>
    <t>Rent Expense</t>
  </si>
  <si>
    <t>NOTE 14 - SUBSEQUENT EVENT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6770000</v>
      </c>
    </row>
    <row r="15" spans="1:4">
      <c r="A15" s="4" t="s">
        <v>25</v>
      </c>
      <c r="D15" s="6" t="n">
        <v>20846800</v>
      </c>
    </row>
    <row r="16" spans="1:4">
      <c r="A16" s="4" t="s">
        <v>26</v>
      </c>
      <c r="B16" s="7" t="s">
        <v>27</v>
      </c>
    </row>
    <row r="17" spans="1:4">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39</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5554</v>
      </c>
      <c r="C3" s="6" t="n">
        <v>768268</v>
      </c>
    </row>
    <row r="4" spans="1:3">
      <c r="A4" s="4" t="s">
        <v>33</v>
      </c>
      <c r="B4" s="5" t="n">
        <v>1699505</v>
      </c>
      <c r="C4" s="5" t="n">
        <v>1556472</v>
      </c>
    </row>
    <row r="5" spans="1:3">
      <c r="A5" s="4" t="s">
        <v>34</v>
      </c>
      <c r="B5" s="5" t="n">
        <v>275000</v>
      </c>
      <c r="C5" s="5" t="n">
        <v>275000</v>
      </c>
    </row>
    <row r="6" spans="1:3">
      <c r="A6" s="4" t="s">
        <v>35</v>
      </c>
      <c r="B6" s="5" t="n">
        <v>857859</v>
      </c>
      <c r="C6" s="5" t="n">
        <v>236335</v>
      </c>
    </row>
    <row r="7" spans="1:3">
      <c r="A7" s="4" t="s">
        <v>36</v>
      </c>
      <c r="B7" s="5" t="n">
        <v>437777</v>
      </c>
      <c r="C7" s="5" t="n">
        <v>145636</v>
      </c>
    </row>
    <row r="8" spans="1:3">
      <c r="A8" s="4" t="s">
        <v>37</v>
      </c>
      <c r="B8" s="5" t="n">
        <v>4055695</v>
      </c>
      <c r="C8" s="5" t="n">
        <v>2981711</v>
      </c>
    </row>
    <row r="9" spans="1:3">
      <c r="A9" s="4" t="s">
        <v>38</v>
      </c>
      <c r="B9" s="5" t="n">
        <v>41920</v>
      </c>
      <c r="C9" s="5" t="n">
        <v>21055</v>
      </c>
    </row>
    <row r="10" spans="1:3">
      <c r="A10" s="4" t="s">
        <v>39</v>
      </c>
      <c r="B10" s="5" t="n">
        <v>253842</v>
      </c>
      <c r="C10" s="5" t="n">
        <v>118465</v>
      </c>
    </row>
    <row r="11" spans="1:3">
      <c r="A11" s="4" t="s">
        <v>40</v>
      </c>
      <c r="B11" s="5" t="n">
        <v>4007188</v>
      </c>
      <c r="C11" s="5" t="n">
        <v>2757188</v>
      </c>
    </row>
    <row r="12" spans="1:3">
      <c r="A12" s="4" t="s">
        <v>41</v>
      </c>
      <c r="B12" s="5" t="n">
        <v>8358645</v>
      </c>
      <c r="C12" s="5" t="n">
        <v>5878419</v>
      </c>
    </row>
    <row r="13" spans="1:3">
      <c r="A13" s="3" t="s">
        <v>42</v>
      </c>
    </row>
    <row r="14" spans="1:3">
      <c r="A14" s="4" t="s">
        <v>43</v>
      </c>
      <c r="B14" s="5" t="n">
        <v>786662</v>
      </c>
      <c r="C14" s="5" t="n">
        <v>525075</v>
      </c>
    </row>
    <row r="15" spans="1:3">
      <c r="A15" s="4" t="s">
        <v>44</v>
      </c>
      <c r="B15" s="5" t="n">
        <v>4045362</v>
      </c>
      <c r="C15" s="5" t="n">
        <v>3619608</v>
      </c>
    </row>
    <row r="16" spans="1:3">
      <c r="A16" s="4" t="s">
        <v>45</v>
      </c>
      <c r="B16" s="5" t="n">
        <v>4799</v>
      </c>
      <c r="C16" s="5" t="n">
        <v>4799</v>
      </c>
    </row>
    <row r="17" spans="1:3">
      <c r="A17" s="4" t="s">
        <v>46</v>
      </c>
      <c r="B17" s="5" t="n">
        <v>480383</v>
      </c>
      <c r="C17" s="5" t="n">
        <v>247602</v>
      </c>
    </row>
    <row r="18" spans="1:3">
      <c r="A18" s="4" t="s">
        <v>47</v>
      </c>
      <c r="B18" s="5" t="n">
        <v>31066441</v>
      </c>
      <c r="C18" s="5" t="n">
        <v>30488655</v>
      </c>
    </row>
    <row r="19" spans="1:3">
      <c r="A19" s="4" t="s">
        <v>48</v>
      </c>
      <c r="B19" s="5" t="n">
        <v>36383647</v>
      </c>
      <c r="C19" s="5" t="n">
        <v>34885739</v>
      </c>
    </row>
    <row r="20" spans="1:3">
      <c r="A20" s="4" t="s">
        <v>49</v>
      </c>
      <c r="B20" s="5" t="n">
        <v>8092</v>
      </c>
      <c r="C20" s="5" t="n">
        <v>5573</v>
      </c>
    </row>
    <row r="21" spans="1:3">
      <c r="A21" s="4" t="s">
        <v>50</v>
      </c>
      <c r="B21" s="5" t="n">
        <v>36391739</v>
      </c>
      <c r="C21" s="5" t="n">
        <v>34891312</v>
      </c>
    </row>
    <row r="22" spans="1:3">
      <c r="A22" s="3" t="s">
        <v>51</v>
      </c>
    </row>
    <row r="23" spans="1:3">
      <c r="A23" s="4" t="s">
        <v>52</v>
      </c>
      <c r="B23" s="5" t="n">
        <v>9169</v>
      </c>
      <c r="C23" s="5" t="n">
        <v>8669</v>
      </c>
    </row>
    <row r="24" spans="1:3">
      <c r="A24" s="4" t="s">
        <v>53</v>
      </c>
      <c r="B24" s="5" t="n">
        <v>1000</v>
      </c>
      <c r="C24" s="5" t="n">
        <v>1000</v>
      </c>
    </row>
    <row r="25" spans="1:3">
      <c r="A25" s="4" t="s">
        <v>54</v>
      </c>
      <c r="B25" s="5" t="n">
        <v>395</v>
      </c>
      <c r="C25" s="5" t="n">
        <v>395</v>
      </c>
    </row>
    <row r="26" spans="1:3">
      <c r="A26" s="4" t="s">
        <v>55</v>
      </c>
      <c r="B26" s="5" t="n">
        <v>5677</v>
      </c>
      <c r="C26" s="5" t="n">
        <v>5617</v>
      </c>
    </row>
    <row r="27" spans="1:3">
      <c r="A27" s="4" t="s">
        <v>56</v>
      </c>
      <c r="B27" s="5" t="n">
        <v>1000</v>
      </c>
      <c r="C27" s="5" t="n">
        <v>1000</v>
      </c>
    </row>
    <row r="28" spans="1:3">
      <c r="A28" s="4" t="s">
        <v>57</v>
      </c>
      <c r="B28" s="6" t="n">
        <v>26596079</v>
      </c>
      <c r="C28" s="6" t="n">
        <v>25423589</v>
      </c>
    </row>
    <row r="29" spans="1:3">
      <c r="A29" s="4" t="s">
        <v>58</v>
      </c>
      <c r="B29" s="5" t="n">
        <v>94500</v>
      </c>
      <c r="C29" s="5" t="n">
        <v>196500</v>
      </c>
    </row>
    <row r="30" spans="1:3">
      <c r="A30" s="4" t="s">
        <v>59</v>
      </c>
      <c r="B30" s="6" t="n">
        <v>-114504</v>
      </c>
      <c r="C30" s="6" t="n">
        <v>-114405</v>
      </c>
    </row>
    <row r="31" spans="1:3">
      <c r="A31" s="4" t="s">
        <v>60</v>
      </c>
      <c r="B31" s="5" t="n">
        <v>-54626509</v>
      </c>
      <c r="C31" s="5" t="n">
        <v>-54535258</v>
      </c>
    </row>
    <row r="32" spans="1:3">
      <c r="A32" s="4" t="s">
        <v>61</v>
      </c>
      <c r="B32" s="5" t="n">
        <v>-28033094</v>
      </c>
      <c r="C32" s="5" t="n">
        <v>-29012893</v>
      </c>
    </row>
    <row r="33" spans="1:3">
      <c r="A33" s="4" t="s">
        <v>62</v>
      </c>
      <c r="B33" s="6" t="n">
        <v>8358645</v>
      </c>
      <c r="C33" s="6" t="n">
        <v>5878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79</v>
      </c>
      <c r="B1" s="2" t="s">
        <v>1</v>
      </c>
      <c r="C1" s="2" t="s">
        <v>180</v>
      </c>
    </row>
    <row r="2" spans="1:3">
      <c r="B2" s="2" t="s">
        <v>2</v>
      </c>
      <c r="C2" s="2" t="s">
        <v>30</v>
      </c>
    </row>
    <row r="3" spans="1:3">
      <c r="A3" s="3" t="s">
        <v>139</v>
      </c>
    </row>
    <row r="4" spans="1:3">
      <c r="A4" s="4" t="s">
        <v>181</v>
      </c>
      <c r="B4" s="4" t="s">
        <v>182</v>
      </c>
      <c r="C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4</v>
      </c>
    </row>
    <row r="4" spans="1:2">
      <c r="A4" s="4" t="s">
        <v>114</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39</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3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86</v>
      </c>
    </row>
    <row r="3" spans="1:3">
      <c r="A3" s="3" t="s">
        <v>139</v>
      </c>
    </row>
    <row r="4" spans="1:3">
      <c r="A4" s="4" t="s">
        <v>208</v>
      </c>
      <c r="B4" s="6" t="n">
        <v>12930726</v>
      </c>
      <c r="C4" s="6" t="n">
        <v>0</v>
      </c>
    </row>
    <row r="5" spans="1:3">
      <c r="A5" s="4" t="s">
        <v>209</v>
      </c>
      <c r="B5" s="6" t="n">
        <v>-91251</v>
      </c>
      <c r="C5" s="6" t="n">
        <v>-6408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0</v>
      </c>
      <c r="B1" s="2" t="s">
        <v>1</v>
      </c>
      <c r="D1" s="2" t="s">
        <v>180</v>
      </c>
    </row>
    <row r="2" spans="1:4">
      <c r="B2" s="2" t="s">
        <v>2</v>
      </c>
      <c r="C2" s="2" t="s">
        <v>86</v>
      </c>
      <c r="D2" s="2" t="s">
        <v>30</v>
      </c>
    </row>
    <row r="3" spans="1:4">
      <c r="A3" s="3" t="s">
        <v>139</v>
      </c>
    </row>
    <row r="4" spans="1:4">
      <c r="A4" s="4" t="s">
        <v>100</v>
      </c>
      <c r="B4" s="6" t="n">
        <v>-91251</v>
      </c>
      <c r="C4" s="6" t="n">
        <v>-640826</v>
      </c>
    </row>
    <row r="5" spans="1:4">
      <c r="A5" s="4" t="s">
        <v>211</v>
      </c>
      <c r="B5" s="5" t="n">
        <v>66561304</v>
      </c>
    </row>
    <row r="6" spans="1:4">
      <c r="A6" s="4" t="s">
        <v>212</v>
      </c>
      <c r="B6" s="5" t="n">
        <v>0</v>
      </c>
      <c r="D6" s="4" t="s">
        <v>213</v>
      </c>
    </row>
    <row r="7" spans="1:4">
      <c r="A7" s="4" t="s">
        <v>214</v>
      </c>
      <c r="B7" s="5" t="n">
        <v>66561304</v>
      </c>
      <c r="C7" s="5" t="n">
        <v>52218182</v>
      </c>
    </row>
    <row r="8" spans="1:4">
      <c r="A8" s="3" t="s">
        <v>215</v>
      </c>
    </row>
    <row r="9" spans="1:4">
      <c r="A9" s="4" t="s">
        <v>216</v>
      </c>
      <c r="B9" s="5" t="n">
        <v>0</v>
      </c>
    </row>
    <row r="10" spans="1:4">
      <c r="A10" s="4" t="s">
        <v>217</v>
      </c>
      <c r="B10" s="6" t="n">
        <v>0</v>
      </c>
      <c r="C10" s="9" t="n">
        <v>-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v>
      </c>
      <c r="B1" s="2" t="s">
        <v>2</v>
      </c>
      <c r="C1" s="2" t="s">
        <v>30</v>
      </c>
    </row>
    <row r="2" spans="1:3">
      <c r="A2" s="3" t="s">
        <v>64</v>
      </c>
    </row>
    <row r="3" spans="1:3">
      <c r="A3" s="4" t="s">
        <v>65</v>
      </c>
      <c r="B3" s="8" t="n">
        <v>0.0001</v>
      </c>
      <c r="C3" s="8" t="n">
        <v>0.0001</v>
      </c>
    </row>
    <row r="4" spans="1:3">
      <c r="A4" s="4" t="s">
        <v>66</v>
      </c>
      <c r="B4" s="5" t="n">
        <v>200000000</v>
      </c>
      <c r="C4" s="5" t="n">
        <v>200000000</v>
      </c>
    </row>
    <row r="5" spans="1:3">
      <c r="A5" s="4" t="s">
        <v>67</v>
      </c>
      <c r="B5" s="5" t="n">
        <v>0</v>
      </c>
      <c r="C5" s="5" t="n">
        <v>0</v>
      </c>
    </row>
    <row r="6" spans="1:3">
      <c r="A6" s="4" t="s">
        <v>68</v>
      </c>
      <c r="B6" s="5" t="n">
        <v>100000000</v>
      </c>
      <c r="C6" s="5" t="n">
        <v>100000000</v>
      </c>
    </row>
    <row r="7" spans="1:3">
      <c r="A7" s="4" t="s">
        <v>69</v>
      </c>
      <c r="B7" s="5" t="n">
        <v>91694540</v>
      </c>
      <c r="C7" s="5" t="n">
        <v>86694540</v>
      </c>
    </row>
    <row r="8" spans="1:3">
      <c r="A8" s="3" t="s">
        <v>70</v>
      </c>
    </row>
    <row r="9" spans="1:3">
      <c r="A9" s="4" t="s">
        <v>71</v>
      </c>
      <c r="B9" s="5" t="n">
        <v>10000000</v>
      </c>
      <c r="C9" s="5" t="n">
        <v>10000000</v>
      </c>
    </row>
    <row r="10" spans="1:3">
      <c r="A10" s="4" t="s">
        <v>72</v>
      </c>
      <c r="B10" s="5" t="n">
        <v>10000000</v>
      </c>
      <c r="C10" s="5" t="n">
        <v>10000000</v>
      </c>
    </row>
    <row r="11" spans="1:3">
      <c r="A11" s="3" t="s">
        <v>73</v>
      </c>
    </row>
    <row r="12" spans="1:3">
      <c r="A12" s="4" t="s">
        <v>74</v>
      </c>
      <c r="B12" s="5" t="n">
        <v>10000000</v>
      </c>
      <c r="C12" s="5" t="n">
        <v>10000000</v>
      </c>
    </row>
    <row r="13" spans="1:3">
      <c r="A13" s="4" t="s">
        <v>75</v>
      </c>
      <c r="B13" s="5" t="n">
        <v>3950000</v>
      </c>
      <c r="C13" s="5" t="n">
        <v>3950000</v>
      </c>
    </row>
    <row r="14" spans="1:3">
      <c r="A14" s="3" t="s">
        <v>76</v>
      </c>
    </row>
    <row r="15" spans="1:3">
      <c r="A15" s="4" t="s">
        <v>77</v>
      </c>
      <c r="B15" s="8" t="n">
        <v>0.0001</v>
      </c>
      <c r="C15" s="8" t="n">
        <v>0.0001</v>
      </c>
    </row>
    <row r="16" spans="1:3">
      <c r="A16" s="4" t="s">
        <v>78</v>
      </c>
      <c r="B16" s="5" t="n">
        <v>500000000</v>
      </c>
      <c r="C16" s="5" t="n">
        <v>500000000</v>
      </c>
    </row>
    <row r="17" spans="1:3">
      <c r="A17" s="4" t="s">
        <v>79</v>
      </c>
      <c r="B17" s="8" t="n">
        <v>0.0001</v>
      </c>
      <c r="C17" s="8" t="n">
        <v>0.0001</v>
      </c>
    </row>
    <row r="18" spans="1:3">
      <c r="A18" s="4" t="s">
        <v>80</v>
      </c>
      <c r="B18" s="5" t="n">
        <v>10000000</v>
      </c>
      <c r="C18" s="5" t="n">
        <v>10000000</v>
      </c>
    </row>
    <row r="19" spans="1:3">
      <c r="A19" s="4" t="s">
        <v>81</v>
      </c>
      <c r="B19" s="5" t="n">
        <v>56770000</v>
      </c>
      <c r="C19" s="5" t="n">
        <v>56170000</v>
      </c>
    </row>
    <row r="20" spans="1:3">
      <c r="A20" s="4" t="s">
        <v>82</v>
      </c>
      <c r="B20" s="5" t="n">
        <v>56770000</v>
      </c>
      <c r="C20" s="5" t="n">
        <v>56170000</v>
      </c>
    </row>
    <row r="21" spans="1:3">
      <c r="A21" s="4" t="s">
        <v>83</v>
      </c>
      <c r="B21" s="6" t="n">
        <v>770617</v>
      </c>
      <c r="C21" s="6" t="n">
        <v>772398</v>
      </c>
    </row>
    <row r="22" spans="1:3">
      <c r="A22" s="4" t="s">
        <v>84</v>
      </c>
      <c r="B22" s="6" t="n">
        <v>41908</v>
      </c>
      <c r="C22" s="6" t="n">
        <v>44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18</v>
      </c>
      <c r="B1" s="2" t="s">
        <v>219</v>
      </c>
    </row>
    <row r="2" spans="1:2">
      <c r="A2" s="3" t="s">
        <v>220</v>
      </c>
    </row>
    <row r="3" spans="1:2">
      <c r="A3" s="4" t="s">
        <v>221</v>
      </c>
      <c r="B3" s="6" t="n">
        <v>-108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22</v>
      </c>
      <c r="B1" s="2" t="s">
        <v>180</v>
      </c>
    </row>
    <row r="2" spans="1:2">
      <c r="B2" s="2" t="s">
        <v>223</v>
      </c>
    </row>
    <row r="3" spans="1:2">
      <c r="A3" s="3" t="s">
        <v>139</v>
      </c>
    </row>
    <row r="4" spans="1:2">
      <c r="A4" s="4" t="s">
        <v>224</v>
      </c>
      <c r="B4" s="6" t="n">
        <v>816825</v>
      </c>
    </row>
    <row r="5" spans="1:2">
      <c r="A5" s="4" t="s">
        <v>225</v>
      </c>
      <c r="B5" s="6" t="n">
        <v>2757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26</v>
      </c>
      <c r="B1" s="2" t="s">
        <v>2</v>
      </c>
      <c r="C1" s="2" t="s">
        <v>30</v>
      </c>
      <c r="D1" s="2" t="s">
        <v>227</v>
      </c>
    </row>
    <row r="2" spans="1:4">
      <c r="A2" s="3" t="s">
        <v>149</v>
      </c>
    </row>
    <row r="3" spans="1:4">
      <c r="A3" s="4" t="s">
        <v>228</v>
      </c>
      <c r="D3" s="6" t="n">
        <v>84289</v>
      </c>
    </row>
    <row r="4" spans="1:4">
      <c r="A4" s="4" t="s">
        <v>229</v>
      </c>
      <c r="D4" s="5" t="n">
        <v>18102</v>
      </c>
    </row>
    <row r="5" spans="1:4">
      <c r="A5" s="4" t="s">
        <v>230</v>
      </c>
      <c r="D5" s="5" t="n">
        <v>15039</v>
      </c>
    </row>
    <row r="6" spans="1:4">
      <c r="A6" s="4" t="s">
        <v>231</v>
      </c>
      <c r="D6" s="5" t="n">
        <v>11888</v>
      </c>
    </row>
    <row r="7" spans="1:4">
      <c r="A7" s="4" t="s">
        <v>232</v>
      </c>
      <c r="D7" s="5" t="n">
        <v>129318</v>
      </c>
    </row>
    <row r="8" spans="1:4">
      <c r="A8" s="4" t="s">
        <v>233</v>
      </c>
      <c r="D8" s="5" t="n">
        <v>-10853</v>
      </c>
    </row>
    <row r="9" spans="1:4">
      <c r="A9" s="4" t="s">
        <v>39</v>
      </c>
      <c r="B9" s="6" t="n">
        <v>253842</v>
      </c>
      <c r="C9" s="6" t="n">
        <v>118465</v>
      </c>
      <c r="D9" s="6" t="n">
        <v>1184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4</v>
      </c>
      <c r="B1" s="2" t="s">
        <v>2</v>
      </c>
      <c r="C1" s="2" t="s">
        <v>30</v>
      </c>
    </row>
    <row r="2" spans="1:3">
      <c r="A2" s="3" t="s">
        <v>154</v>
      </c>
    </row>
    <row r="3" spans="1:3">
      <c r="A3" s="4" t="s">
        <v>235</v>
      </c>
      <c r="B3" s="6" t="n">
        <v>1850615</v>
      </c>
      <c r="C3" s="6" t="n">
        <v>2091081</v>
      </c>
    </row>
    <row r="4" spans="1:3">
      <c r="A4" s="4" t="s">
        <v>236</v>
      </c>
      <c r="B4" s="5" t="n">
        <v>1356927</v>
      </c>
      <c r="C4" s="5" t="n">
        <v>1096180</v>
      </c>
    </row>
    <row r="5" spans="1:3">
      <c r="A5" s="4" t="s">
        <v>237</v>
      </c>
      <c r="B5" s="5" t="n">
        <v>187071</v>
      </c>
      <c r="C5" s="5" t="n">
        <v>252259</v>
      </c>
    </row>
    <row r="6" spans="1:3">
      <c r="A6" s="4" t="s">
        <v>238</v>
      </c>
      <c r="B6" s="5" t="n">
        <v>83490</v>
      </c>
      <c r="C6" s="5" t="n">
        <v>45000</v>
      </c>
    </row>
    <row r="7" spans="1:3">
      <c r="A7" s="4" t="s">
        <v>239</v>
      </c>
      <c r="B7" s="5" t="n">
        <v>140000</v>
      </c>
      <c r="C7" s="5" t="n">
        <v>35000</v>
      </c>
    </row>
    <row r="8" spans="1:3">
      <c r="A8" s="4" t="s">
        <v>240</v>
      </c>
      <c r="B8" s="5" t="n">
        <v>62505</v>
      </c>
      <c r="C8" s="5" t="n">
        <v>34644</v>
      </c>
    </row>
    <row r="9" spans="1:3">
      <c r="A9" s="4" t="s">
        <v>241</v>
      </c>
      <c r="B9" s="5" t="n">
        <v>364754</v>
      </c>
      <c r="C9" s="5" t="n">
        <v>65444</v>
      </c>
    </row>
    <row r="10" spans="1:3">
      <c r="A10" s="4" t="s">
        <v>44</v>
      </c>
      <c r="B10" s="6" t="n">
        <v>4045362</v>
      </c>
      <c r="C10" s="6" t="n">
        <v>3619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2</v>
      </c>
      <c r="B1" s="2" t="s">
        <v>2</v>
      </c>
      <c r="C1" s="2" t="s">
        <v>30</v>
      </c>
    </row>
    <row r="2" spans="1:3">
      <c r="A2" s="3" t="s">
        <v>139</v>
      </c>
    </row>
    <row r="3" spans="1:3">
      <c r="A3" s="4" t="s">
        <v>243</v>
      </c>
      <c r="B3" s="6" t="n">
        <v>1301000</v>
      </c>
      <c r="C3" s="6" t="n">
        <v>1070000</v>
      </c>
    </row>
    <row r="4" spans="1:3">
      <c r="A4" s="4" t="s">
        <v>244</v>
      </c>
      <c r="B4" s="5" t="n">
        <v>-812525</v>
      </c>
      <c r="C4" s="5" t="n">
        <v>-816825</v>
      </c>
    </row>
    <row r="5" spans="1:3">
      <c r="A5" s="4" t="s">
        <v>245</v>
      </c>
      <c r="B5" s="5" t="n">
        <v>488475</v>
      </c>
      <c r="C5" s="5" t="n">
        <v>253175</v>
      </c>
    </row>
    <row r="6" spans="1:3">
      <c r="A6" s="4" t="s">
        <v>246</v>
      </c>
      <c r="B6" s="5" t="n">
        <v>480383</v>
      </c>
      <c r="C6" s="5" t="n">
        <v>247602</v>
      </c>
    </row>
    <row r="7" spans="1:3">
      <c r="A7" s="4" t="s">
        <v>247</v>
      </c>
      <c r="B7" s="6" t="n">
        <v>8092</v>
      </c>
      <c r="C7" s="6" t="n">
        <v>55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8</v>
      </c>
      <c r="B1" s="2" t="s">
        <v>2</v>
      </c>
      <c r="C1" s="2" t="s">
        <v>30</v>
      </c>
    </row>
    <row r="2" spans="1:3">
      <c r="A2" s="3" t="s">
        <v>249</v>
      </c>
    </row>
    <row r="3" spans="1:3">
      <c r="A3" s="4" t="s">
        <v>45</v>
      </c>
      <c r="B3" s="6" t="n">
        <v>4799</v>
      </c>
      <c r="C3" s="6" t="n">
        <v>47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0</v>
      </c>
      <c r="B1" s="2" t="s">
        <v>180</v>
      </c>
    </row>
    <row r="2" spans="1:3">
      <c r="B2" s="2" t="s">
        <v>30</v>
      </c>
      <c r="C2" s="2" t="s">
        <v>251</v>
      </c>
    </row>
    <row r="3" spans="1:3">
      <c r="A3" s="3" t="s">
        <v>139</v>
      </c>
    </row>
    <row r="4" spans="1:3">
      <c r="A4" s="4" t="s">
        <v>252</v>
      </c>
      <c r="B4" s="5" t="n">
        <v>10628750</v>
      </c>
    </row>
    <row r="5" spans="1:3">
      <c r="A5" s="4" t="s">
        <v>253</v>
      </c>
      <c r="B5" s="5" t="n">
        <v>10000000</v>
      </c>
    </row>
    <row r="6" spans="1:3">
      <c r="A6" s="4" t="s">
        <v>254</v>
      </c>
      <c r="B6" s="5" t="n">
        <v>3950000</v>
      </c>
    </row>
    <row r="7" spans="1:3">
      <c r="A7" s="4" t="s">
        <v>255</v>
      </c>
      <c r="B7" s="6" t="n">
        <v>987500</v>
      </c>
    </row>
    <row r="8" spans="1:3">
      <c r="A8" s="4" t="s">
        <v>256</v>
      </c>
      <c r="C8" s="5" t="n">
        <v>10000</v>
      </c>
    </row>
    <row r="9" spans="1:3">
      <c r="A9" s="4" t="s">
        <v>257</v>
      </c>
      <c r="C9" s="5"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58</v>
      </c>
      <c r="B1" s="2" t="s">
        <v>180</v>
      </c>
    </row>
    <row r="2" spans="1:2">
      <c r="B2" s="2" t="s">
        <v>223</v>
      </c>
    </row>
    <row r="3" spans="1:2">
      <c r="A3" s="3" t="s">
        <v>170</v>
      </c>
    </row>
    <row r="4" spans="1:2">
      <c r="A4" s="4" t="s">
        <v>259</v>
      </c>
      <c r="B4" s="6" t="n">
        <v>1434013</v>
      </c>
    </row>
    <row r="5" spans="1:2">
      <c r="A5" s="4" t="s">
        <v>260</v>
      </c>
      <c r="B5" s="6" t="n">
        <v>777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1</v>
      </c>
      <c r="B1" s="2" t="s">
        <v>180</v>
      </c>
    </row>
    <row r="2" spans="1:3">
      <c r="B2" s="2" t="s">
        <v>30</v>
      </c>
      <c r="C2" s="2" t="s">
        <v>251</v>
      </c>
    </row>
    <row r="3" spans="1:3">
      <c r="A3" s="3" t="s">
        <v>173</v>
      </c>
    </row>
    <row r="4" spans="1:3">
      <c r="A4" s="4" t="s">
        <v>252</v>
      </c>
      <c r="B4" s="5" t="n">
        <v>10628750</v>
      </c>
    </row>
    <row r="5" spans="1:3">
      <c r="A5" s="4" t="s">
        <v>253</v>
      </c>
      <c r="B5" s="5" t="n">
        <v>10000000</v>
      </c>
    </row>
    <row r="6" spans="1:3">
      <c r="A6" s="4" t="s">
        <v>254</v>
      </c>
      <c r="B6" s="5" t="n">
        <v>3950000</v>
      </c>
    </row>
    <row r="7" spans="1:3">
      <c r="A7" s="4" t="s">
        <v>255</v>
      </c>
      <c r="B7" s="6" t="n">
        <v>987500</v>
      </c>
    </row>
    <row r="8" spans="1:3">
      <c r="A8" s="4" t="s">
        <v>256</v>
      </c>
      <c r="C8" s="5" t="n">
        <v>10000</v>
      </c>
    </row>
    <row r="9" spans="1:3">
      <c r="A9" s="4" t="s">
        <v>257</v>
      </c>
      <c r="C9" s="5" t="n">
        <v>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2930726</v>
      </c>
      <c r="C4" s="6" t="n">
        <v>0</v>
      </c>
    </row>
    <row r="5" spans="1:3">
      <c r="A5" s="4" t="s">
        <v>89</v>
      </c>
      <c r="B5" s="5" t="n">
        <v>4964010</v>
      </c>
      <c r="C5" s="5" t="n">
        <v>0</v>
      </c>
    </row>
    <row r="6" spans="1:3">
      <c r="A6" s="4" t="s">
        <v>90</v>
      </c>
      <c r="B6" s="5" t="n">
        <v>7966716</v>
      </c>
      <c r="C6" s="5" t="n">
        <v>0</v>
      </c>
    </row>
    <row r="7" spans="1:3">
      <c r="A7" s="3" t="s">
        <v>91</v>
      </c>
    </row>
    <row r="8" spans="1:3">
      <c r="A8" s="4" t="s">
        <v>92</v>
      </c>
      <c r="B8" s="5" t="n">
        <v>6044357</v>
      </c>
      <c r="C8" s="5" t="n">
        <v>288417</v>
      </c>
    </row>
    <row r="9" spans="1:3">
      <c r="A9" s="4" t="s">
        <v>93</v>
      </c>
      <c r="B9" s="5" t="n">
        <v>1585186</v>
      </c>
      <c r="C9" s="5" t="n">
        <v>303796</v>
      </c>
    </row>
    <row r="10" spans="1:3">
      <c r="A10" s="4" t="s">
        <v>94</v>
      </c>
      <c r="B10" s="5" t="n">
        <v>7738744</v>
      </c>
      <c r="C10" s="5" t="n">
        <v>592213</v>
      </c>
    </row>
    <row r="11" spans="1:3">
      <c r="A11" s="4" t="s">
        <v>95</v>
      </c>
      <c r="B11" s="5" t="n">
        <v>337172</v>
      </c>
      <c r="C11" s="5" t="n">
        <v>-592213</v>
      </c>
    </row>
    <row r="12" spans="1:3">
      <c r="A12" s="3" t="s">
        <v>96</v>
      </c>
    </row>
    <row r="13" spans="1:3">
      <c r="A13" s="4" t="s">
        <v>97</v>
      </c>
      <c r="B13" s="5" t="n">
        <v>-402586</v>
      </c>
      <c r="C13" s="5" t="n">
        <v>-26609</v>
      </c>
    </row>
    <row r="14" spans="1:3">
      <c r="A14" s="4" t="s">
        <v>98</v>
      </c>
      <c r="B14" s="5" t="n">
        <v>-25837</v>
      </c>
      <c r="C14" s="5" t="n">
        <v>-22004</v>
      </c>
    </row>
    <row r="15" spans="1:3">
      <c r="A15" s="4" t="s">
        <v>99</v>
      </c>
      <c r="B15" s="5" t="n">
        <v>-428423</v>
      </c>
      <c r="C15" s="5" t="n">
        <v>-48613</v>
      </c>
    </row>
    <row r="16" spans="1:3">
      <c r="A16" s="4" t="s">
        <v>100</v>
      </c>
      <c r="B16" s="6" t="n">
        <v>-91251</v>
      </c>
      <c r="C16" s="6" t="n">
        <v>-640826</v>
      </c>
    </row>
    <row r="17" spans="1:3">
      <c r="A17" s="4" t="s">
        <v>101</v>
      </c>
      <c r="B17" s="6" t="n">
        <v>0</v>
      </c>
      <c r="C17" s="9" t="n">
        <v>-0.01</v>
      </c>
    </row>
    <row r="18" spans="1:3">
      <c r="A18" s="4" t="s">
        <v>102</v>
      </c>
      <c r="B18" s="6" t="n">
        <v>0</v>
      </c>
      <c r="C18" s="9" t="n">
        <v>-0.01</v>
      </c>
    </row>
    <row r="19" spans="1:3">
      <c r="A19" s="4" t="s">
        <v>103</v>
      </c>
      <c r="B19" s="5" t="n">
        <v>66561304</v>
      </c>
    </row>
    <row r="20" spans="1:3">
      <c r="A20" s="4" t="s">
        <v>104</v>
      </c>
      <c r="B20" s="5" t="n">
        <v>66561304</v>
      </c>
      <c r="C20" s="5" t="n">
        <v>522181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86</v>
      </c>
    </row>
    <row r="3" spans="1:3">
      <c r="A3" s="3" t="s">
        <v>106</v>
      </c>
    </row>
    <row r="4" spans="1:3">
      <c r="A4" s="4" t="s">
        <v>100</v>
      </c>
      <c r="B4" s="6" t="n">
        <v>-91251</v>
      </c>
      <c r="C4" s="6" t="n">
        <v>-640826</v>
      </c>
    </row>
    <row r="5" spans="1:3">
      <c r="A5" s="3" t="s">
        <v>107</v>
      </c>
    </row>
    <row r="6" spans="1:3">
      <c r="A6" s="4" t="s">
        <v>108</v>
      </c>
      <c r="B6" s="5" t="n">
        <v>7947</v>
      </c>
      <c r="C6" s="5" t="n">
        <v>200</v>
      </c>
    </row>
    <row r="7" spans="1:3">
      <c r="A7" s="4" t="s">
        <v>109</v>
      </c>
      <c r="B7" s="5" t="n">
        <v>8000</v>
      </c>
      <c r="C7" s="5" t="n">
        <v>266448</v>
      </c>
    </row>
    <row r="8" spans="1:3">
      <c r="A8" s="4" t="s">
        <v>110</v>
      </c>
      <c r="B8" s="5" t="n">
        <v>335300</v>
      </c>
      <c r="C8" s="5" t="n">
        <v>22970</v>
      </c>
    </row>
    <row r="9" spans="1:3">
      <c r="A9" s="4" t="s">
        <v>111</v>
      </c>
      <c r="B9" s="5" t="n">
        <v>25837</v>
      </c>
      <c r="C9" s="5" t="n">
        <v>22004</v>
      </c>
    </row>
    <row r="10" spans="1:3">
      <c r="A10" s="4" t="s">
        <v>112</v>
      </c>
      <c r="B10" s="5" t="n">
        <v>25837</v>
      </c>
      <c r="C10" s="5" t="n">
        <v>22004</v>
      </c>
    </row>
    <row r="11" spans="1:3">
      <c r="A11" s="3" t="s">
        <v>113</v>
      </c>
    </row>
    <row r="12" spans="1:3">
      <c r="A12" s="4" t="s">
        <v>33</v>
      </c>
      <c r="B12" s="5" t="n">
        <v>-143034</v>
      </c>
      <c r="C12" s="5" t="n">
        <v>0</v>
      </c>
    </row>
    <row r="13" spans="1:3">
      <c r="A13" s="4" t="s">
        <v>35</v>
      </c>
      <c r="B13" s="5" t="n">
        <v>-563633</v>
      </c>
      <c r="C13" s="5" t="n">
        <v>0</v>
      </c>
    </row>
    <row r="14" spans="1:3">
      <c r="A14" s="4" t="s">
        <v>36</v>
      </c>
      <c r="B14" s="5" t="n">
        <v>-291142</v>
      </c>
      <c r="C14" s="5" t="n">
        <v>0</v>
      </c>
    </row>
    <row r="15" spans="1:3">
      <c r="A15" s="4" t="s">
        <v>38</v>
      </c>
      <c r="B15" s="5" t="n">
        <v>-20865</v>
      </c>
      <c r="C15" s="5" t="n">
        <v>0</v>
      </c>
    </row>
    <row r="16" spans="1:3">
      <c r="A16" s="4" t="s">
        <v>43</v>
      </c>
      <c r="B16" s="5" t="n">
        <v>261586</v>
      </c>
      <c r="C16" s="5" t="n">
        <v>5568</v>
      </c>
    </row>
    <row r="17" spans="1:3">
      <c r="A17" s="4" t="s">
        <v>114</v>
      </c>
      <c r="B17" s="5" t="n">
        <v>413998</v>
      </c>
      <c r="C17" s="5" t="n">
        <v>499</v>
      </c>
    </row>
    <row r="18" spans="1:3">
      <c r="A18" s="4" t="s">
        <v>115</v>
      </c>
      <c r="B18" s="5" t="n">
        <v>-57257</v>
      </c>
      <c r="C18" s="5" t="n">
        <v>-323137</v>
      </c>
    </row>
    <row r="19" spans="1:3">
      <c r="A19" s="3" t="s">
        <v>116</v>
      </c>
    </row>
    <row r="20" spans="1:3">
      <c r="A20" s="4" t="s">
        <v>117</v>
      </c>
      <c r="B20" s="5" t="n">
        <v>-118723</v>
      </c>
      <c r="C20" s="5" t="n">
        <v>0</v>
      </c>
    </row>
    <row r="21" spans="1:3">
      <c r="A21" s="4" t="s">
        <v>118</v>
      </c>
      <c r="B21" s="5" t="n">
        <v>0</v>
      </c>
      <c r="C21" s="5" t="n">
        <v>-15000</v>
      </c>
    </row>
    <row r="22" spans="1:3">
      <c r="A22" s="4" t="s">
        <v>119</v>
      </c>
      <c r="B22" s="5" t="n">
        <v>0</v>
      </c>
      <c r="C22" s="5" t="n">
        <v>57605</v>
      </c>
    </row>
    <row r="23" spans="1:3">
      <c r="A23" s="4" t="s">
        <v>120</v>
      </c>
      <c r="B23" s="5" t="n">
        <v>-118723</v>
      </c>
      <c r="C23" s="5" t="n">
        <v>42605</v>
      </c>
    </row>
    <row r="24" spans="1:3">
      <c r="A24" s="3" t="s">
        <v>121</v>
      </c>
    </row>
    <row r="25" spans="1:3">
      <c r="A25" s="4" t="s">
        <v>122</v>
      </c>
      <c r="B25" s="5" t="n">
        <v>325000</v>
      </c>
      <c r="C25" s="5" t="n">
        <v>35000</v>
      </c>
    </row>
    <row r="26" spans="1:3">
      <c r="A26" s="4" t="s">
        <v>123</v>
      </c>
      <c r="B26" s="5" t="n">
        <v>-136734</v>
      </c>
      <c r="C26" s="5" t="n">
        <v>0</v>
      </c>
    </row>
    <row r="27" spans="1:3">
      <c r="A27" s="4" t="s">
        <v>124</v>
      </c>
      <c r="B27" s="5" t="n">
        <v>0</v>
      </c>
      <c r="C27" s="5" t="n">
        <v>333500</v>
      </c>
    </row>
    <row r="28" spans="1:3">
      <c r="A28" s="4" t="s">
        <v>125</v>
      </c>
      <c r="B28" s="5" t="n">
        <v>40000</v>
      </c>
      <c r="C28" s="5" t="n">
        <v>0</v>
      </c>
    </row>
    <row r="29" spans="1:3">
      <c r="A29" s="4" t="s">
        <v>126</v>
      </c>
      <c r="B29" s="5" t="n">
        <v>-35000</v>
      </c>
      <c r="C29" s="5" t="n">
        <v>-15000</v>
      </c>
    </row>
    <row r="30" spans="1:3">
      <c r="A30" s="4" t="s">
        <v>127</v>
      </c>
      <c r="B30" s="5" t="n">
        <v>0</v>
      </c>
      <c r="C30" s="5" t="n">
        <v>849</v>
      </c>
    </row>
    <row r="31" spans="1:3">
      <c r="A31" s="4" t="s">
        <v>128</v>
      </c>
      <c r="B31" s="5" t="n">
        <v>193266</v>
      </c>
      <c r="C31" s="5" t="n">
        <v>354349</v>
      </c>
    </row>
    <row r="32" spans="1:3">
      <c r="A32" s="4" t="s">
        <v>129</v>
      </c>
      <c r="B32" s="5" t="n">
        <v>17286</v>
      </c>
      <c r="C32" s="5" t="n">
        <v>73817</v>
      </c>
    </row>
    <row r="33" spans="1:3">
      <c r="A33" s="4" t="s">
        <v>130</v>
      </c>
      <c r="B33" s="5" t="n">
        <v>768268</v>
      </c>
      <c r="C33" s="5" t="n">
        <v>0</v>
      </c>
    </row>
    <row r="34" spans="1:3">
      <c r="A34" s="4" t="s">
        <v>131</v>
      </c>
      <c r="B34" s="5" t="n">
        <v>785554</v>
      </c>
      <c r="C34" s="5" t="n">
        <v>73817</v>
      </c>
    </row>
    <row r="35" spans="1:3">
      <c r="A35" s="3" t="s">
        <v>132</v>
      </c>
    </row>
    <row r="36" spans="1:3">
      <c r="A36" s="4" t="s">
        <v>133</v>
      </c>
      <c r="B36" s="5" t="n">
        <v>41972</v>
      </c>
      <c r="C36" s="5" t="n">
        <v>0</v>
      </c>
    </row>
    <row r="37" spans="1:3">
      <c r="A37" s="4" t="s">
        <v>134</v>
      </c>
      <c r="B37" s="5" t="n">
        <v>0</v>
      </c>
      <c r="C37" s="5" t="n">
        <v>0</v>
      </c>
    </row>
    <row r="38" spans="1:3">
      <c r="A38" s="3" t="s">
        <v>135</v>
      </c>
    </row>
    <row r="39" spans="1:3">
      <c r="A39" s="4" t="s">
        <v>136</v>
      </c>
      <c r="B39" s="5" t="n">
        <v>1250000</v>
      </c>
      <c r="C39" s="5" t="n">
        <v>1407188</v>
      </c>
    </row>
    <row r="40" spans="1:3">
      <c r="A40" s="4" t="s">
        <v>137</v>
      </c>
      <c r="B40" s="6" t="n">
        <v>352000</v>
      </c>
      <c r="C40" s="6" t="n">
        <v>61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7:29:44Z</dcterms:created>
  <dcterms:modified xmlns:dcterms="http://purl.org/dc/terms/" xmlns:xsi="http://www.w3.org/2001/XMLSchema-instance" xsi:type="dcterms:W3CDTF">2018-09-14T17:29:44Z</dcterms:modified>
</cp:coreProperties>
</file>